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Goodwill and Intangible Assets " sheetId="23" state="visible" r:id="rId23"/>
    <sheet xmlns:r="http://schemas.openxmlformats.org/officeDocument/2006/relationships" name="Credit Arrangements and Debt _2"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Accumulated Other Comprehensi_2" sheetId="27" state="visible" r:id="rId27"/>
    <sheet xmlns:r="http://schemas.openxmlformats.org/officeDocument/2006/relationships" name="Segment Information (Tables)" sheetId="28" state="visible" r:id="rId28"/>
    <sheet xmlns:r="http://schemas.openxmlformats.org/officeDocument/2006/relationships" name="Organization and Basis of Pre_3" sheetId="29" state="visible" r:id="rId29"/>
    <sheet xmlns:r="http://schemas.openxmlformats.org/officeDocument/2006/relationships" name="Revenue Recognition - Disaggreg" sheetId="30" state="visible" r:id="rId30"/>
    <sheet xmlns:r="http://schemas.openxmlformats.org/officeDocument/2006/relationships" name="Revenue Recognition - Additiona" sheetId="31" state="visible" r:id="rId31"/>
    <sheet xmlns:r="http://schemas.openxmlformats.org/officeDocument/2006/relationships" name="Leases - Additional Information" sheetId="32" state="visible" r:id="rId32"/>
    <sheet xmlns:r="http://schemas.openxmlformats.org/officeDocument/2006/relationships" name="Leases - Lease Expense (Details" sheetId="33" state="visible" r:id="rId33"/>
    <sheet xmlns:r="http://schemas.openxmlformats.org/officeDocument/2006/relationships" name="Leases - Weighted Average Remai" sheetId="34" state="visible" r:id="rId34"/>
    <sheet xmlns:r="http://schemas.openxmlformats.org/officeDocument/2006/relationships" name="Leases - Maturities of Lease Li" sheetId="35" state="visible" r:id="rId35"/>
    <sheet xmlns:r="http://schemas.openxmlformats.org/officeDocument/2006/relationships" name="Acquisition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Credit Arrangements and Debt _3" sheetId="40" state="visible" r:id="rId40"/>
    <sheet xmlns:r="http://schemas.openxmlformats.org/officeDocument/2006/relationships" name="Credit Arrangements and Debt _4" sheetId="41" state="visible" r:id="rId41"/>
    <sheet xmlns:r="http://schemas.openxmlformats.org/officeDocument/2006/relationships" name="Credit Arrangements and Debt _5" sheetId="42" state="visible" r:id="rId42"/>
    <sheet xmlns:r="http://schemas.openxmlformats.org/officeDocument/2006/relationships" name="Credit Arrangements and Debt _6" sheetId="43" state="visible" r:id="rId43"/>
    <sheet xmlns:r="http://schemas.openxmlformats.org/officeDocument/2006/relationships" name="Credit Arrangements and Debt _7" sheetId="44" state="visible" r:id="rId44"/>
    <sheet xmlns:r="http://schemas.openxmlformats.org/officeDocument/2006/relationships" name="Credit Arrangements and Debt _8" sheetId="45" state="visible" r:id="rId45"/>
    <sheet xmlns:r="http://schemas.openxmlformats.org/officeDocument/2006/relationships" name="Earnings Per Share - Computatio" sheetId="46" state="visible" r:id="rId46"/>
    <sheet xmlns:r="http://schemas.openxmlformats.org/officeDocument/2006/relationships" name="Earnings Per Share - Computat_2" sheetId="47" state="visible" r:id="rId47"/>
    <sheet xmlns:r="http://schemas.openxmlformats.org/officeDocument/2006/relationships" name="Earnings Per Share - Additional" sheetId="48" state="visible" r:id="rId48"/>
    <sheet xmlns:r="http://schemas.openxmlformats.org/officeDocument/2006/relationships" name="Income Taxes (Details)" sheetId="49" state="visible" r:id="rId49"/>
    <sheet xmlns:r="http://schemas.openxmlformats.org/officeDocument/2006/relationships" name="Fair Value Measurements - Addit" sheetId="50" state="visible" r:id="rId50"/>
    <sheet xmlns:r="http://schemas.openxmlformats.org/officeDocument/2006/relationships" name="Fair Value Measurements - Roll " sheetId="51" state="visible" r:id="rId51"/>
    <sheet xmlns:r="http://schemas.openxmlformats.org/officeDocument/2006/relationships" name="Accumulated Other Comprehensi_3" sheetId="52" state="visible" r:id="rId52"/>
    <sheet xmlns:r="http://schemas.openxmlformats.org/officeDocument/2006/relationships" name="Segment Information - Income fr"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780</t>
        </is>
      </c>
    </row>
    <row r="9">
      <c r="A9" s="4" t="inlineStr">
        <is>
          <t>Entity Registrant Name</t>
        </is>
      </c>
      <c r="B9" s="4" t="inlineStr">
        <is>
          <t>BRIGHT HORIZONS FAMILY SOLUTIONS INC.</t>
        </is>
      </c>
    </row>
    <row r="10">
      <c r="A10" s="4" t="inlineStr">
        <is>
          <t>Entity Incorporation, State or Country Code</t>
        </is>
      </c>
      <c r="B10" s="4" t="inlineStr">
        <is>
          <t>DE</t>
        </is>
      </c>
    </row>
    <row r="11">
      <c r="A11" s="4" t="inlineStr">
        <is>
          <t>Entity Tax Identification Number</t>
        </is>
      </c>
      <c r="B11" s="4" t="inlineStr">
        <is>
          <t>80-0188269</t>
        </is>
      </c>
    </row>
    <row r="12">
      <c r="A12" s="4" t="inlineStr">
        <is>
          <t>Entity Address, Address Line One</t>
        </is>
      </c>
      <c r="B12" s="4" t="inlineStr">
        <is>
          <t>2 Wells Avenue</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9</t>
        </is>
      </c>
    </row>
    <row r="16">
      <c r="A16" s="4" t="inlineStr">
        <is>
          <t>City Area Code</t>
        </is>
      </c>
      <c r="B16" s="4" t="inlineStr">
        <is>
          <t>(617)</t>
        </is>
      </c>
    </row>
    <row r="17">
      <c r="A17" s="4" t="inlineStr">
        <is>
          <t>Local Phone Number</t>
        </is>
      </c>
      <c r="B17" s="4" t="inlineStr">
        <is>
          <t>673-8000</t>
        </is>
      </c>
    </row>
    <row r="18">
      <c r="A18" s="4" t="inlineStr">
        <is>
          <t>Title of 12(b) Security</t>
        </is>
      </c>
      <c r="B18" s="4" t="inlineStr">
        <is>
          <t>Common Stock, $0.001 par value per share</t>
        </is>
      </c>
    </row>
    <row r="19">
      <c r="A19" s="4" t="inlineStr">
        <is>
          <t>Trading Symbol</t>
        </is>
      </c>
      <c r="B19" s="4" t="inlineStr">
        <is>
          <t>BFA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9403190</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43757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operating leases for certain of its full service and back-up early education and child care centers, corporate offices, call centers, and to a lesser extent, various office equipment, in the United States, the United Kingdom, and the Netherlands. Most of the leases expire within 10 to 15 years and many contain renewal options and/or termination provisions. As of March 31, 2022 and December 31, 2021, there were no material finance leases. Lease Expense The components of lease expense were as follows: Three months ended March 31, 2022 2021 (In thousands) Operating lease expense (1) $ 32,528 $ 33,625 Variable lease expense (1) 9,944 6,942 Total lease expense $ 42,472 $ 40,567 (1) Excludes short-term lease expense and sublease income, which were immaterial for the periods presented. Other Information The weighted average remaining lease term and the weighted average discount rate were as follows: March 31, 2022 December 31, 2021 Weighted average remaining lease term (in years) 10 10 Weighted average discount rate 5.8% 5.8% Maturity of Lease Liabilities The following table summarizes the maturity of lease liabilities as of March 31, 2022: Operating Leases (In thousands) Remainder of 2022 $ 89,548 2023 129,928 2024 119,567 2025 106,339 2026 97,691 Thereafter 485,100 Total lease payments 1,028,173 Less imputed interest (248,392) Present value of lease liabilities 779,781 Less current portion of operating lease liabilities (90,152) Long-term operating lease liabilities $ 689,629 As of March 31, 2022, the Company had entered into additional operating leases that have not yet commenced with total fixed payment obligations of $30.9 million. The leases are expected to commence between the second and fourth quarter of fiscal 2022 and have initial lease terms of approximately 10 to 15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including cost efficiencies and leveraging existing client relationships, as well as from benefits derived from gaining the related assembled workforce. During the three months ended March 31, 2022, the Company paid contingent consideration of $19.1 million related to an acquisition completed in 2019 and contingent consideration of $0.2 million related to an acquisition completed in 2021. Of the total amounts paid of $19.3 million, $13.9 million had been recorded as a liability at the date of acquisition. 2021 Acquisitions During the year ended December 31, 2021, the Company acquired two centers as well as a school-age camp provider in the United States, 13 centers in the United Kingdom, and three centers in the Netherlands, in five separate business acquisitions, which were each accounted for as a business combination. These businesses were acquired for aggregate cash consideration of $53.2 million, net of cash acquired of $2.2 million, and consideration payable of $0.6 million. Additionally, the Company is subject to contingent consideration payments for two of these acquisitions, and recorded a fair value estimate of $7.3 million in relation to these contingent consideration arrangements at acquisition. Contingent consideration of up to $1.2 million was payable within one year from the date of acquisition if certain performance targets were met for one of the acquisitions, of which $0.8 million has been paid based on the performance targets met. Contingent consideration is payable in 2026 based on certain financial metrics for the other acquisition. The Company recorded goodwill of $39.5 million related to the full service center-based child care segment, of which $3.4 million will be deductible for tax purposes, and $14.6 million related to the back-up care segment, all of which will be deductible for tax purposes. In addition, the Company recorded intangible assets of $5.7 million that will be amortized over five years, as well as fixed assets of $10.1 million in relation to these acquisitions. The allocation of purchase price consideration is based on preliminary estimates of fair value; such estimates and assumptions are subject to change within the measurement period (up to one year from the acquisition date). As of March 31, 2022, the purchase price allocations for three of the acquisitions remain open as the Company gathers additional information regarding the assets acquired and the liabilities assumed. During the year ended December 31, 2021, the Company paid $0.6 million for contingent consideration related to acquisitions completed in 2021, which had been recorded as a liability at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were as follows: Full service Back-up care Educational Total (In thousands) Balance at January 1, 2022 $ 1,233,096 $ 208,786 $ 39,843 $ 1,481,725 Adjustments to prior year acquisitions 350 — — 350 Effect of foreign currency translation (11,213) (708) — (11,921) Balance at March 31, 2022 $ 1,222,233 $ 208,078 $ 39,843 $ 1,470,154 The Company also has intangible assets, which consisted of the following at March 31, 2022 and December 31, 2021: March 31, 2022 Weighted average Cost Accumulated Net carrying (In thousands) Definite-lived intangible assets: Customer relationships 14 years $ 399,161 $ (338,276) $ 60,885 Trade names 6 years 12,123 (10,388) 1,735 411,284 (348,664) 62,620 Indefinite-lived intangible assets: Trade names N/A 180,803 — 180,803 $ 592,087 $ (348,664) $ 243,423 December 31, 2021 Weighted average Cost Accumulated Net carrying (In thousands) Definite-lived intangible assets: Customer relationships 14 years $ 400,399 $ (332,571) $ 67,828 Trade names 6 years 12,358 (10,150) 2,208 412,757 (342,721) 70,036 Indefinite-lived intangible assets: Trade names N/A 180,996 — 180,996 $ 593,753 $ (342,721) $ 251,0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3 Months Ended</t>
        </is>
      </c>
    </row>
    <row r="2">
      <c r="B2" s="2" t="inlineStr">
        <is>
          <t>Mar. 31, 2022</t>
        </is>
      </c>
    </row>
    <row r="3">
      <c r="A3" s="3" t="inlineStr">
        <is>
          <t>Debt Disclosure [Abstract]</t>
        </is>
      </c>
    </row>
    <row r="4">
      <c r="A4" s="4" t="inlineStr">
        <is>
          <t>Credit Arrangements and Debt Obligations</t>
        </is>
      </c>
      <c r="B4" s="4" t="inlineStr">
        <is>
          <t>CREDIT ARRANGEMENTS AND DEBT OBLIGATIONS Senior Secured Credit Facilities The Company's senior secured credit facilities consist of a term loan B facility of $600 million (“term loan B”) and a term loan A facility of $400 million (“term loan A”), collectively the “term loan facilities” or “term loans,” as well as a $400 million multi-currency revolving credit facility (“revolving credit facility”). Long term debt obligations were as follows: March 31, 2022 December 31, 2021 (In thousands) Term loan B $ 598,500 $ 600,000 Term loan A 397,500 400,000 Deferred financing costs and original issue discount (7,308) (7,604) Total debt 988,692 992,396 Less current maturities (16,000) (16,000) Long-term debt $ 972,692 $ 976,396 All borrowings under the credit facilities are subject to variable interest. The effective interest rate for the term loans was 2.53% and 2.29% at March 31, 2022 and December 31, 2021, respectively, and the weighted average interest rate was 2.34% and 2.50% for the three months ended March 31, 2022 and 2021, respectively, prior to the effects of any interest rate hedge arrangements. The weighted average interest rate for the revolving credit facility was 4.25% and 4.50% for the three months ended March 31, 2022 and 2021, respectively. Term Loan B Facility The seven Term Loan A Facility The five Revolving Credit Facility The $400 million multi-currency revolving credit facility matures on May 26, 2026. There were no borrowings outstanding on the revolving credit facility at both March 31, 2022 and December 31, 2021. Borrowings under the revolving credit facility bear interest at a rate per annum ranging from 0.50% to 0.75% over the base rate, subject to an interest rate floor of 1.00%, or 1.50% to 1.75% over the eurocurrency rate. Debt Covenants All obligations under the senior secured credit facilities are secured by substantially all the assets of the Company’s material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The term loan A and the revolving credit facility require Bright Horizons Family Solutions LLC, the borrower, and its restricted subsidiaries, to comply with a maximum first lien net leverage ratio not to exceed 4.25 to 1.00. A breach of the applicable covenant is subject to certain equity cure rights. Future principal payments of long-term debt are as follows for the years ending December 31: Long-term debt (In thousands) Remainder of 2022 $ 12,000 2023 16,000 2024 18,500 2025 28,500 2026 351,000 Thereafter 570,000 Total future principal payments $ 996,000 Derivative Financial Instruments The Company is subject to interest rate risk as all borrowings under the senior secured credit facilities are subject to variable interest rates. The Company's risk management policy permits using derivative instruments to manage interest rate and other risks. The Company uses interest rate swaps and caps to manage a portion of the risk related to changes in cash flows from interest rate movements. In June 2020, the Company entered into interest rate cap agreements with a total notional value of $800 million, designated and accounted for as cash flow hedges from inception, to provide the Company with interest rate protection in the event the one-month LIBOR rate increases above 1%. Interest rate cap agreements for $300 million notional value have an effective date of June 30, 2020 and expire on October 31, 2023, while interest rate cap agreements for another $500 million notional amount have an effective date of October 29, 2021 and expire on October 31, 2023. In December 2021, the Company entered into additional interest rate cap agreements with a total notional value of $900 million designated and accounted for as cash flow hedges from inception. Interest rate cap agreements for $600 million, which have a forward starting effective date of October 31, 2023 and expire on October 31, 2025, provide the Company with interest rate protection in the event the one-month LIBOR rate increases above 2.5%. Interest rate cap agreements for $300 million, which have a forward starting effective date of October 31, 2023 and expire on October 31, 2026, provide the Company with interest rate protection in the event the one-month LIBOR rate increases above 3.0%. The fair value of the derivative financial instruments was as follows for the periods presented: Derivative financial instruments Consolidated balance sheet classification March 31, 2022 December 31, 2021 (In thousands) Interest rate caps - asset Other assets $ 33,722 $ 8,809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2 Cash flow hedges $ 24,913 Interest expense — net $ (103) $ 25,016 Income tax effect (6,652) Income tax expense (449) (6,203) Net of income taxes $ 18,261 $ (552) $ 18,813 Three months ended March 31, 2021 Cash flow hedges $ 978 Interest expense — net $ (1,450) $ 2,428 Income tax effect (261) Income tax expense 387 (648) Net of income taxes $ 717 $ (1,063) $ 1,780 During the next twelve months, the Company estimates that a net gain of $6.2 million, pre-tax, will be reclassified from accumulated other comprehensive income (loss) and recorded as a reduction to interest expense related to these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s set forth the computation of basic and diluted earnings per share using the two-class method: Three months ended March 31, 2022 2021 (In thousands, except share data) Basic earnings per share: Net income $ 19,406 $ 7,132 Allocation of net income to common stockholders: Common stock $ 19,324 $ 7,105 Unvested participating shares 82 27 Net income $ 19,406 $ 7,132 Weighted average common shares outstanding: Common stock 59,094,724 60,594,947 Unvested participating shares 250,399 235,184 Earnings per common share: Common stock $ 0.33 $ 0.12 Three months ended March 31, 2022 2021 (In thousands, except share data) Diluted earnings per share: Earnings allocated to common stock $ 19,324 $ 7,105 Plus: earnings allocated to unvested participating shares 82 27 Less: adjusted earnings allocated to unvested participating shares (82) (27) Earnings allocated to common stock $ 19,324 $ 7,105 Weighted average common shares outstanding: Common stock 59,094,724 60,594,947 Effect of dilutive securities 320,621 731,026 Weighted average common shares outstanding — diluted 59,415,345 61,325,973 Earnings per common share: Common stock $ 0.33 $ 0.12 Options outstanding to purchase 1.2 million and 0.8 million shares of common stock were excluded from diluted earnings per share for the three months ended March 31, 2022 and 2021, respectively, since their effect was anti-dilutive. These options may become dilutiv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income tax rates were 19.5% and (52.0)% for the three months ended March 31, 2022 and 2021, respectively. The effective income tax rate may fluctuate from quarter to quarter for various reasons, including changes to income before income tax, jurisdictional mix of income before income tax, valuation allowances, jurisdictional income tax rate changes, as well as discrete items such as the settlement of foreign, federal and state tax issues and the effects of excess tax benefits associated with the exercise of stock options and vesting of restricted stock. During the three months ended March 31, 2022 and 2021, the excess tax benefit from stock-based compensation expense decreased tax expense by $2.0 million and $3.9 million, respectively. For the three months ended March 31, 2022 and 2021, prior to the inclusion of the excess tax benefit and other discrete items, the effective income tax rate approximated 27% and 28%, respectively. The Company’s unrecognized tax benefits were $4.0 million at March 31, 2022 and $3.9 million at December 31, 2021, inclusive of interest. The Company expects the unrecognized tax benefits to change over the next twelve months if certain tax matters settle with the applicable taxing jurisdiction during this time frame, or, if the applicable statute of limitations lapses. The impact of the amount of such changes to previously recorded uncertain tax positions could range from zero to $0.5 million. The Company and its domestic subsidiaries are subject to U.S. federal income tax as well as tax in multiple state jurisdictions. U.S. federal income tax returns are typically subject to examination by the Internal Revenue Service (“IRS”) and the statute of limitations for federal tax returns is three years. The Company’s filings for the tax years 2018 through 2020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As of March 31, 2022, there was one income tax audit in process and the tax years from 2017 to 2020 are subject to audit. The Company is also subject to corporate income tax for its subsidiaries located in the United Kingdom, the Netherlands, India, Ireland, and Puerto Rico. The tax returns for the Company’s subsidiaries located in foreign jurisdictions are subject to examination for periods ranging from one to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are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March 31, 2022. Long-term Debt — The Company’s long-term debt is recorded at adjusted cost, net of original issue discounts and deferred financing costs. The fair value of the Company’s long-term debt is based on current bid prices or prices for similar instruments from active markets, which approximates carrying value. As such, the Company’s long-term debt was classified as Level 2. Derivative Financial Instruments — The Company’s interest rate cap agreements are recorded at fair value and estimated using market-standard valuation models. Such models project future cash flows and discount the future amounts to a present value using market-based observable inputs. Additionally, the fair value of the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caps, it was not considered a significant input. The fair value of the interest rate caps are classified as Level 2. As of March 31, 2022 and December 31, 2021, the fair value of the interest rate cap agreements was $33.7 million and $8.8 million, respectively, which was recorded in other assets on the consolidated balance sheet. Debt Securities — The Company’s investments in debt securities, which are classified as available-for-sale, consist of U.S. Treasury and U.S. government agency securities and certificates of deposit.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nd are classified as Level 1. As of March 31, 2022, the fair value of the available-for-sale debt securities was $28.7 million and was classified based on the instruments’ maturity dates, with $23.4 million included in prepaid expenses and other current assets and $5.3 million in other assets on the consolidated balance sheet. As of December 31, 2021, the fair value of the available-for-sale debt securities was $29.9 million, with $22.7 million included in prepaid expenses and other current assets and $7.2 million in other assets on the consolidated balance sheet. At March 31, 2022 and December 31, 2021, the amortized cost was $28.9 million and $30.0 million, respectively. The debt securities held at March 31, 2022 had remaining maturities ranging from less than one year to approximately 1.5 years. Unrealized gains and losses, net of tax, on available-for-sale debt securities were immaterial for the three months ended March 31, 2022 and 2021. Liabilities for Contingent Consideration — The Company is subject to contingent consideration arrangements in connection with certain business combinations.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on the Company’s consolidated statement of income. The fair value of contingent consideration was generally calculated using customary valuation models based on probability-weighted outcomes of meeting certain future performance targets and forecasted results. The key inputs to the valuations are the projections of future financial results in relation to the businesses and the company-specific discount rates. The Company classified the contingent consideration liabilities as a Level 3 fair value measurement due to the lack of observable inputs used in the model. During the three months ended March 31, 2022, contingent consideration liabilities of $19.3 million were paid related to acquisitions completed in 2019 and 2021. The contingent consideration liabilities outstanding as of March 31, 2022 related to 2021 acquisitions. See Note 4, Acquisitions, for additional information. The following table provides a roll forward of the recurring Level 3 fair value measurements: Three months ended March 31, 2022 (In thousands) Balance at January 1, 2022 $ 27,474 Settlement of contingent consideration liabilities (19,250) Changes in fair value 158 Foreign currency translation (532) Balance at March 31, 2022 $ 7,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Accumulated other comprehensive incom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Three months ended March 31, 2022 Foreign currency Unrealized gain (loss) on Unrealized gain (loss) on Total (In thousands) Balance at January 1, 2022 $ (38,073) $ 738 $ (24) $ (37,359) Other comprehensive income (loss) before reclassifications — net of tax (17,006) 18,261 (113) 1,142 Less: amounts reclassified from accumulated other comprehensive income (loss) — net of tax — (552) — (552) Net other comprehensive income (loss) (17,006) 18,813 (113) 1,694 Balance at March 31, 2022 $ (55,079) $ 19,551 $ (137) $ (35,665) Three months ended March 31, 2021 Foreign currency Unrealized gain (loss) on Unrealized gain (loss) on Total (In thousands) Balance at January 1, 2021 $ (22,332) $ (4,785) $ 48 $ (27,069) Other comprehensive income (loss) before reclassifications — net of tax (127) 717 (28) 562 Less: amounts reclassified from accumulated other comprehensive income (loss) — net of tax 387 (1,063) — (676) Net other comprehensive income (loss) (514) 1,780 (28) 1,238 Balance at March 31, 2021 $ (22,846) $ (3,005) $ 20 $ (25,831)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s reportable segments are comprised of (1) full service center-based child care, (2) back-up care, and (3) educational advisory and other services. The full service center-based child care segment includes the traditional center-based early education and child care, preschool, and elementary education. The Company’s back-up care segment consists of center-based back-up child care, in-home care for children and adult/elder dependents, school-age camps, virtual tutoring, and self-sourced reimbursed care. The Company’s educational advisory and other services segment consists of tuition assistance and student loan repayment program administration, workforce education, related educational advising, college admissions advisory services, and an online marketplace for families and caregivers, which have been aggregated. The Company and its chief operating decision maker evaluate performance based on revenue and income from operations.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Revenue and income (loss) from operations by reportable segment were as follows: Full service Back-up care Educational Total (In thousands) Three months ended March 31, 2022 Revenue $ 353,932 $ 80,844 $ 25,633 $ 460,409 Income from operations 7,161 20,458 3,545 31,164 Three months ended March 31, 2021 Revenue $ 290,319 $ 76,355 $ 24,166 $ 390,840 Income (loss) from operations (17,967) 27,190 4,485 13,7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t>
        </is>
      </c>
      <c r="B4" s="4" t="inlineStr">
        <is>
          <t>SUBSEQUENT EVENT On May 3, 2022, the Company, through wholly-owned subsidiaries, entered into a Share Sale Agreement with Nemo (BC) Cayman, LP to purchase and acquire 100% of the outstanding shares of Nemo (BC) HoldCo Pty Ltd., an Australian private company, which wholly-owns OAC Group Pty Ltd, and its subsidiaries, including Only About Children Pty Ltd., a child care operator in Australia, for aggregate consideration of AUD$450 million. AUD$300 million (USD$213 million) will be paid upon closing and an additional AUD$150 million (USD$106.5 million) will be paid eighteen months after closing as deferred purchase price. The purchase price is subject to customary adjustments for net debt and net working capital at closing, and is expected to be financed with cash on hand and amounts borrowed under the Company's existing revolving credit facility. The acquisition is expected to close in the third quarter of calendar 2022, and is subject to certain conditions, including Australian foreign investment regulatory approval and consents of certain third parties. The Company has entered into a foreign exchange forward contract arrangement to mitigate the impact of any foreign currency fluctuations between signing and clos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57227</v>
      </c>
      <c r="C3" s="6" t="n">
        <v>260980</v>
      </c>
    </row>
    <row r="4">
      <c r="A4" s="4" t="inlineStr">
        <is>
          <t>Accounts receivable — net of allowance for credit losses of $3,032 and $3,006 at March 31, 2022 and December 31, 2021, respectively</t>
        </is>
      </c>
      <c r="B4" s="5" t="n">
        <v>187705</v>
      </c>
      <c r="C4" s="5" t="n">
        <v>210971</v>
      </c>
    </row>
    <row r="5">
      <c r="A5" s="4" t="inlineStr">
        <is>
          <t>Prepaid expenses and other current assets</t>
        </is>
      </c>
      <c r="B5" s="5" t="n">
        <v>76141</v>
      </c>
      <c r="C5" s="5" t="n">
        <v>68320</v>
      </c>
    </row>
    <row r="6">
      <c r="A6" s="4" t="inlineStr">
        <is>
          <t>Total current assets</t>
        </is>
      </c>
      <c r="B6" s="5" t="n">
        <v>521073</v>
      </c>
      <c r="C6" s="5" t="n">
        <v>540271</v>
      </c>
    </row>
    <row r="7">
      <c r="A7" s="4" t="inlineStr">
        <is>
          <t>Fixed assets — net</t>
        </is>
      </c>
      <c r="B7" s="5" t="n">
        <v>583174</v>
      </c>
      <c r="C7" s="5" t="n">
        <v>598134</v>
      </c>
    </row>
    <row r="8">
      <c r="A8" s="4" t="inlineStr">
        <is>
          <t>Goodwill</t>
        </is>
      </c>
      <c r="B8" s="5" t="n">
        <v>1470154</v>
      </c>
      <c r="C8" s="5" t="n">
        <v>1481725</v>
      </c>
    </row>
    <row r="9">
      <c r="A9" s="4" t="inlineStr">
        <is>
          <t>Other intangible assets — net</t>
        </is>
      </c>
      <c r="B9" s="5" t="n">
        <v>243423</v>
      </c>
      <c r="C9" s="5" t="n">
        <v>251032</v>
      </c>
    </row>
    <row r="10">
      <c r="A10" s="4" t="inlineStr">
        <is>
          <t>Operating lease right-of-use assets</t>
        </is>
      </c>
      <c r="B10" s="5" t="n">
        <v>683547</v>
      </c>
      <c r="C10" s="5" t="n">
        <v>696425</v>
      </c>
    </row>
    <row r="11">
      <c r="A11" s="4" t="inlineStr">
        <is>
          <t>Other assets</t>
        </is>
      </c>
      <c r="B11" s="5" t="n">
        <v>92752</v>
      </c>
      <c r="C11" s="5" t="n">
        <v>72460</v>
      </c>
    </row>
    <row r="12">
      <c r="A12" s="4" t="inlineStr">
        <is>
          <t>Total assets</t>
        </is>
      </c>
      <c r="B12" s="5" t="n">
        <v>3594123</v>
      </c>
      <c r="C12" s="5" t="n">
        <v>3640047</v>
      </c>
    </row>
    <row r="13">
      <c r="A13" s="3" t="inlineStr">
        <is>
          <t>Current liabilities:</t>
        </is>
      </c>
    </row>
    <row r="14">
      <c r="A14" s="4" t="inlineStr">
        <is>
          <t>Current portion of long-term debt</t>
        </is>
      </c>
      <c r="B14" s="5" t="n">
        <v>16000</v>
      </c>
      <c r="C14" s="5" t="n">
        <v>16000</v>
      </c>
    </row>
    <row r="15">
      <c r="A15" s="4" t="inlineStr">
        <is>
          <t>Accounts payable and accrued expenses</t>
        </is>
      </c>
      <c r="B15" s="5" t="n">
        <v>205404</v>
      </c>
      <c r="C15" s="5" t="n">
        <v>197366</v>
      </c>
    </row>
    <row r="16">
      <c r="A16" s="4" t="inlineStr">
        <is>
          <t>Current portion of operating lease liabilities</t>
        </is>
      </c>
      <c r="B16" s="5" t="n">
        <v>90152</v>
      </c>
      <c r="C16" s="5" t="n">
        <v>87341</v>
      </c>
    </row>
    <row r="17">
      <c r="A17" s="4" t="inlineStr">
        <is>
          <t>Deferred revenue</t>
        </is>
      </c>
      <c r="B17" s="5" t="n">
        <v>232899</v>
      </c>
      <c r="C17" s="5" t="n">
        <v>258438</v>
      </c>
    </row>
    <row r="18">
      <c r="A18" s="4" t="inlineStr">
        <is>
          <t>Other current liabilities</t>
        </is>
      </c>
      <c r="B18" s="5" t="n">
        <v>54154</v>
      </c>
      <c r="C18" s="5" t="n">
        <v>63030</v>
      </c>
    </row>
    <row r="19">
      <c r="A19" s="4" t="inlineStr">
        <is>
          <t>Total current liabilities</t>
        </is>
      </c>
      <c r="B19" s="5" t="n">
        <v>598609</v>
      </c>
      <c r="C19" s="5" t="n">
        <v>622175</v>
      </c>
    </row>
    <row r="20">
      <c r="A20" s="4" t="inlineStr">
        <is>
          <t>Long-term debt — net</t>
        </is>
      </c>
      <c r="B20" s="5" t="n">
        <v>972692</v>
      </c>
      <c r="C20" s="5" t="n">
        <v>976396</v>
      </c>
    </row>
    <row r="21">
      <c r="A21" s="4" t="inlineStr">
        <is>
          <t>Operating lease liabilities</t>
        </is>
      </c>
      <c r="B21" s="5" t="n">
        <v>689629</v>
      </c>
      <c r="C21" s="5" t="n">
        <v>703911</v>
      </c>
    </row>
    <row r="22">
      <c r="A22" s="4" t="inlineStr">
        <is>
          <t>Other long-term liabilities</t>
        </is>
      </c>
      <c r="B22" s="5" t="n">
        <v>96327</v>
      </c>
      <c r="C22" s="5" t="n">
        <v>100091</v>
      </c>
    </row>
    <row r="23">
      <c r="A23" s="4" t="inlineStr">
        <is>
          <t>Deferred revenue</t>
        </is>
      </c>
      <c r="B23" s="5" t="n">
        <v>9428</v>
      </c>
      <c r="C23" s="5" t="n">
        <v>9689</v>
      </c>
    </row>
    <row r="24">
      <c r="A24" s="4" t="inlineStr">
        <is>
          <t>Deferred income taxes</t>
        </is>
      </c>
      <c r="B24" s="5" t="n">
        <v>54932</v>
      </c>
      <c r="C24" s="5" t="n">
        <v>48509</v>
      </c>
    </row>
    <row r="25">
      <c r="A25" s="4" t="inlineStr">
        <is>
          <t>Total liabilities</t>
        </is>
      </c>
      <c r="B25" s="5" t="n">
        <v>2421617</v>
      </c>
      <c r="C25" s="5" t="n">
        <v>2460771</v>
      </c>
    </row>
    <row r="26">
      <c r="A26" s="3" t="inlineStr">
        <is>
          <t>Stockholders’ equity:</t>
        </is>
      </c>
    </row>
    <row r="27">
      <c r="A27" s="4" t="inlineStr">
        <is>
          <t>Preferred stock, $0.001 par value; 25,000,000 shares authorized; no shares issued or outstanding at March 31, 2022 and December 31, 2021</t>
        </is>
      </c>
      <c r="B27" s="5" t="n">
        <v>0</v>
      </c>
      <c r="C27" s="5" t="n">
        <v>0</v>
      </c>
    </row>
    <row r="28">
      <c r="A28" s="4" t="inlineStr">
        <is>
          <t>Common stock, $0.001 par value; 475,000,000 shares authorized; 59,133,183 and 59,305,160 shares issued and outstanding at March 31, 2022 and December 31, 2021, respectively</t>
        </is>
      </c>
      <c r="B28" s="5" t="n">
        <v>59</v>
      </c>
      <c r="C28" s="5" t="n">
        <v>59</v>
      </c>
    </row>
    <row r="29">
      <c r="A29" s="4" t="inlineStr">
        <is>
          <t>Additional paid-in capital</t>
        </is>
      </c>
      <c r="B29" s="5" t="n">
        <v>717745</v>
      </c>
      <c r="C29" s="5" t="n">
        <v>745615</v>
      </c>
    </row>
    <row r="30">
      <c r="A30" s="4" t="inlineStr">
        <is>
          <t>Accumulated other comprehensive loss</t>
        </is>
      </c>
      <c r="B30" s="5" t="n">
        <v>-35665</v>
      </c>
      <c r="C30" s="5" t="n">
        <v>-37359</v>
      </c>
    </row>
    <row r="31">
      <c r="A31" s="4" t="inlineStr">
        <is>
          <t>Retained earnings</t>
        </is>
      </c>
      <c r="B31" s="5" t="n">
        <v>490367</v>
      </c>
      <c r="C31" s="5" t="n">
        <v>470961</v>
      </c>
    </row>
    <row r="32">
      <c r="A32" s="4" t="inlineStr">
        <is>
          <t>Total stockholders’ equity</t>
        </is>
      </c>
      <c r="B32" s="5" t="n">
        <v>1172506</v>
      </c>
      <c r="C32" s="5" t="n">
        <v>1179276</v>
      </c>
    </row>
    <row r="33">
      <c r="A33" s="4" t="inlineStr">
        <is>
          <t>Total liabilities and stockholders’ equity</t>
        </is>
      </c>
      <c r="B33" s="6" t="n">
        <v>3594123</v>
      </c>
      <c r="C33" s="6" t="n">
        <v>3640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 Bright Horizons Family Solutions Inc. (“Bright Horizons” or the “Company”) provides center-based early education and child care, back-up child and adult/elder care, tuition assistance and student loan repayment program administration, educational advisory services, and other support services for employers and families in the United States, the United Kingdom, the Netherlands, Puerto Rico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t>
        </is>
      </c>
    </row>
    <row r="5">
      <c r="A5" s="4" t="inlineStr">
        <is>
          <t>Basis of Presentation</t>
        </is>
      </c>
      <c r="B5" s="4" t="inlineStr">
        <is>
          <t>Basis of Presentation — The accompanying unaudited condensed consolidated balance sheet as of March 31, 2022 and the condensed consolidated statements of income, comprehensive income, changes in stockholders’ equity, and cash flows for the interim periods ended March 31, 2022 and 2021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1.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March 31, 2022 and the condensed consolidated statements of income, comprehensive income, changes in stockholders’ equity, and cash flows for the interim periods ended March 31, 2022 and 2021,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row r="6">
      <c r="A6" s="4" t="inlineStr">
        <is>
          <t>Fair Value Measurement</t>
        </is>
      </c>
      <c r="B6"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Revenue disaggregated by segment and geographical region was as follows: Full service Back-up care Educational Total (In thousands) Three months ended March 31, 2022 North America $ 243,237 $ 75,929 $ 25,633 $ 344,799 Europe 110,695 4,915 — 115,610 $ 353,932 $ 80,844 $ 25,633 $ 460,409 Three months ended March 31, 2021 North America $ 192,454 $ 71,182 $ 24,166 $ 287,802 Europe 97,865 5,173 — 103,038 $ 290,319 $ 76,355 $ 24,166 $ 390,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The components of lease expense were as follows: Three months ended March 31, 2022 2021 (In thousands) Operating lease expense (1) $ 32,528 $ 33,625 Variable lease expense (1) 9,944 6,942 Total lease expense $ 42,472 $ 40,567 (1) Excludes short-term lease expense and sublease income, which were immaterial for the periods presented.</t>
        </is>
      </c>
    </row>
    <row r="5">
      <c r="A5" s="4" t="inlineStr">
        <is>
          <t>Schedule of Weighted Average Remaining Lease Term and Discount Rate</t>
        </is>
      </c>
      <c r="B5" s="4" t="inlineStr">
        <is>
          <t>The weighted average remaining lease term and the weighted average discount rate were as follows: March 31, 2022 December 31, 2021 Weighted average remaining lease term (in years) 10 10 Weighted average discount rate 5.8% 5.8%</t>
        </is>
      </c>
    </row>
    <row r="6">
      <c r="A6" s="4" t="inlineStr">
        <is>
          <t>Maturities of Lease Liabilities</t>
        </is>
      </c>
      <c r="B6" s="4" t="inlineStr">
        <is>
          <t xml:space="preserve">The following table summarizes the maturity of lease liabilities as of March 31, 2022: Operating Leases (In thousands) Remainder of 2022 $ 89,548 2023 129,928 2024 119,567 2025 106,339 2026 97,691 Thereafter 485,100 Total lease payments 1,028,173 Less imputed interest (248,392) Present value of lease liabilities 779,781 Less current portion of operating lease liabilities (90,152) Long-term operating lease liabilities $ 689,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Changes in Carrying Amount of Goodwill</t>
        </is>
      </c>
      <c r="B4" s="4" t="inlineStr">
        <is>
          <t xml:space="preserve">The changes in the carrying amount of goodwill were as follows: Full service Back-up care Educational Total (In thousands) Balance at January 1, 2022 $ 1,233,096 $ 208,786 $ 39,843 $ 1,481,725 Adjustments to prior year acquisitions 350 — — 350 Effect of foreign currency translation (11,213) (708) — (11,921) Balance at March 31, 2022 $ 1,222,233 $ 208,078 $ 39,843 $ 1,470,154 </t>
        </is>
      </c>
    </row>
    <row r="5">
      <c r="A5" s="4" t="inlineStr">
        <is>
          <t>Schedule of Intangible Assets</t>
        </is>
      </c>
      <c r="B5" s="4" t="inlineStr">
        <is>
          <t xml:space="preserve">The Company also has intangible assets, which consisted of the following at March 31, 2022 and December 31, 2021: March 31, 2022 Weighted average Cost Accumulated Net carrying (In thousands) Definite-lived intangible assets: Customer relationships 14 years $ 399,161 $ (338,276) $ 60,885 Trade names 6 years 12,123 (10,388) 1,735 411,284 (348,664) 62,620 Indefinite-lived intangible assets: Trade names N/A 180,803 — 180,803 $ 592,087 $ (348,664) $ 243,423 December 31, 2021 Weighted average Cost Accumulated Net carrying (In thousands) Definite-lived intangible assets: Customer relationships 14 years $ 400,399 $ (332,571) $ 67,828 Trade names 6 years 12,358 (10,150) 2,208 412,757 (342,721) 70,036 Indefinite-lived intangible assets: Trade names N/A 180,996 — 180,996 $ 593,753 $ (342,721) $ 251,032 </t>
        </is>
      </c>
    </row>
    <row r="6">
      <c r="A6" s="4" t="inlineStr">
        <is>
          <t>Estimated Amortization Expense Related to Intangible Assets</t>
        </is>
      </c>
      <c r="B6" s="4" t="inlineStr">
        <is>
          <t xml:space="preserve">The Company estimates that it will record amortization expense related to intangible assets existing as of March 31, 2022 as follows over the next five years: Estimated amortization expense (In thousands) Remainder of 2022 $ 21,008 2023 $ 26,601 2024 $ 12,174 2025 $ 1,974 2026 $ 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3 Months Ended</t>
        </is>
      </c>
    </row>
    <row r="2">
      <c r="B2" s="2" t="inlineStr">
        <is>
          <t>Mar. 31, 2022</t>
        </is>
      </c>
    </row>
    <row r="3">
      <c r="A3" s="3" t="inlineStr">
        <is>
          <t>Debt Disclosure [Abstract]</t>
        </is>
      </c>
    </row>
    <row r="4">
      <c r="A4" s="4" t="inlineStr">
        <is>
          <t>Outstanding Borrowings</t>
        </is>
      </c>
      <c r="B4" s="4" t="inlineStr">
        <is>
          <t xml:space="preserve">Long term debt obligations were as follows: March 31, 2022 December 31, 2021 (In thousands) Term loan B $ 598,500 $ 600,000 Term loan A 397,500 400,000 Deferred financing costs and original issue discount (7,308) (7,604) Total debt 988,692 992,396 Less current maturities (16,000) (16,000) Long-term debt $ 972,692 $ 976,396 </t>
        </is>
      </c>
    </row>
    <row r="5">
      <c r="A5" s="4" t="inlineStr">
        <is>
          <t>Schedule of Maturities of Long-term Debt</t>
        </is>
      </c>
      <c r="B5" s="4" t="inlineStr">
        <is>
          <t xml:space="preserve">Future principal payments of long-term debt are as follows for the years ending December 31: Long-term debt (In thousands) Remainder of 2022 $ 12,000 2023 16,000 2024 18,500 2025 28,500 2026 351,000 Thereafter 570,000 Total future principal payments $ 996,000 </t>
        </is>
      </c>
    </row>
    <row r="6">
      <c r="A6" s="4" t="inlineStr">
        <is>
          <t>Schedule of Fair Value of Derivative Financial Instruments</t>
        </is>
      </c>
      <c r="B6" s="4" t="inlineStr">
        <is>
          <t xml:space="preserve">The fair value of the derivative financial instruments was as follows for the periods presented: Derivative financial instruments Consolidated balance sheet classification March 31, 2022 December 31, 2021 (In thousands) Interest rate caps - asset Other assets $ 33,722 $ 8,809 </t>
        </is>
      </c>
    </row>
    <row r="7">
      <c r="A7" s="4" t="inlineStr">
        <is>
          <t>Schedule of the Effect of Derivatives Financial Instruments on Other Comprehensive Income (Loss)</t>
        </is>
      </c>
      <c r="B7" s="4" t="inlineStr">
        <is>
          <t xml:space="preserve">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2 Cash flow hedges $ 24,913 Interest expense — net $ (103) $ 25,016 Income tax effect (6,652) Income tax expense (449) (6,203) Net of income taxes $ 18,261 $ (552) $ 18,813 Three months ended March 31, 2021 Cash flow hedges $ 978 Interest expense — net $ (1,450) $ 2,428 Income tax effect (261) Income tax expense 387 (648) Net of income taxes $ 717 $ (1,063) $ 1,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Loss) Per Share, Basic</t>
        </is>
      </c>
      <c r="B4" s="4" t="inlineStr">
        <is>
          <t xml:space="preserve">The following tables set forth the computation of basic and diluted earnings per share using the two-class method: Three months ended March 31, 2022 2021 (In thousands, except share data) Basic earnings per share: Net income $ 19,406 $ 7,132 Allocation of net income to common stockholders: Common stock $ 19,324 $ 7,105 Unvested participating shares 82 27 Net income $ 19,406 $ 7,132 Weighted average common shares outstanding: Common stock 59,094,724 60,594,947 Unvested participating shares 250,399 235,184 Earnings per common share: Common stock $ 0.33 $ 0.12 </t>
        </is>
      </c>
    </row>
    <row r="5">
      <c r="A5" s="4" t="inlineStr">
        <is>
          <t>Schedule of Earnings (Loss) Per Share, Diluted</t>
        </is>
      </c>
      <c r="B5" s="4" t="inlineStr">
        <is>
          <t xml:space="preserve">Three months ended March 31, 2022 2021 (In thousands, except share data) Diluted earnings per share: Earnings allocated to common stock $ 19,324 $ 7,105 Plus: earnings allocated to unvested participating shares 82 27 Less: adjusted earnings allocated to unvested participating shares (82) (27) Earnings allocated to common stock $ 19,324 $ 7,105 Weighted average common shares outstanding: Common stock 59,094,724 60,594,947 Effect of dilutive securities 320,621 731,026 Weighted average common shares outstanding — diluted 59,415,345 61,325,973 Earnings per common share: Common stock $ 0.33 $ 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Roll Forward of the Fair Value of Recurring Level 3 Fair Value Measurements</t>
        </is>
      </c>
      <c r="B4" s="4" t="inlineStr">
        <is>
          <t xml:space="preserve">The following table provides a roll forward of the recurring Level 3 fair value measurements: Three months ended March 31, 2022 (In thousands) Balance at January 1, 2022 $ 27,474 Settlement of contingent consideration liabilities (19,250) Changes in fair value 158 Foreign currency translation (532) Balance at March 31, 2022 $ 7,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Changes in Accumulated Other Comprehensive Income (Loss)</t>
        </is>
      </c>
      <c r="B4" s="4" t="inlineStr">
        <is>
          <t>The changes in accumulated other comprehensive income (loss) by component were as follows: Three months ended March 31, 2022 Foreign currency Unrealized gain (loss) on Unrealized gain (loss) on Total (In thousands) Balance at January 1, 2022 $ (38,073) $ 738 $ (24) $ (37,359) Other comprehensive income (loss) before reclassifications — net of tax (17,006) 18,261 (113) 1,142 Less: amounts reclassified from accumulated other comprehensive income (loss) — net of tax — (552) — (552) Net other comprehensive income (loss) (17,006) 18,813 (113) 1,694 Balance at March 31, 2022 $ (55,079) $ 19,551 $ (137) $ (35,665) Three months ended March 31, 2021 Foreign currency Unrealized gain (loss) on Unrealized gain (loss) on Total (In thousands) Balance at January 1, 2021 $ (22,332) $ (4,785) $ 48 $ (27,069) Other comprehensive income (loss) before reclassifications — net of tax (127) 717 (28) 562 Less: amounts reclassified from accumulated other comprehensive income (loss) — net of tax 387 (1,063) — (676) Net other comprehensive income (loss) (514) 1,780 (28) 1,238 Balance at March 31, 2021 $ (22,846) $ (3,005) $ 20 $ (25,831)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 and Income from Operations by Segment</t>
        </is>
      </c>
      <c r="B4" s="4" t="inlineStr">
        <is>
          <t xml:space="preserve">Revenue and income (loss) from operations by reportable segment were as follows: Full service Back-up care Educational Total (In thousands) Three months ended March 31, 2022 Revenue $ 353,932 $ 80,844 $ 25,633 $ 460,409 Income from operations 7,161 20,458 3,545 31,164 Three months ended March 31, 2021 Revenue $ 290,319 $ 76,355 $ 24,166 $ 390,840 Income (loss) from operations (17,967) 27,190 4,485 13,7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Organization and Basis of Presentation (Details) - USD ($)</t>
        </is>
      </c>
      <c r="B1" s="2" t="inlineStr">
        <is>
          <t>3 Months Ended</t>
        </is>
      </c>
    </row>
    <row r="2">
      <c r="B2" s="2" t="inlineStr">
        <is>
          <t>Mar. 31, 2022</t>
        </is>
      </c>
      <c r="C2" s="2" t="inlineStr">
        <is>
          <t>Mar. 31, 2021</t>
        </is>
      </c>
      <c r="D2" s="2" t="inlineStr">
        <is>
          <t>Dec. 31, 2021</t>
        </is>
      </c>
      <c r="E2" s="2" t="inlineStr">
        <is>
          <t>Dec. 16, 2021</t>
        </is>
      </c>
    </row>
    <row r="3">
      <c r="A3" s="3" t="inlineStr">
        <is>
          <t>Line of Credit Facility [Line Items]</t>
        </is>
      </c>
    </row>
    <row r="4">
      <c r="A4" s="4" t="inlineStr">
        <is>
          <t>Stock repurchase program, authorized amount</t>
        </is>
      </c>
      <c r="E4" s="6" t="n">
        <v>400000000</v>
      </c>
    </row>
    <row r="5">
      <c r="A5" s="4" t="inlineStr">
        <is>
          <t>Stock repurchased (in shares)</t>
        </is>
      </c>
      <c r="B5" s="5" t="n">
        <v>300000</v>
      </c>
      <c r="C5" s="5" t="n">
        <v>0</v>
      </c>
    </row>
    <row r="6">
      <c r="A6" s="4" t="inlineStr">
        <is>
          <t>Stock repurchased</t>
        </is>
      </c>
      <c r="B6" s="6" t="n">
        <v>39700000</v>
      </c>
    </row>
    <row r="7">
      <c r="A7" s="4" t="inlineStr">
        <is>
          <t>Stock repurchase program, remaining authorized repurchase amount</t>
        </is>
      </c>
      <c r="B7" s="5" t="n">
        <v>340900000</v>
      </c>
    </row>
    <row r="8">
      <c r="A8" s="4" t="inlineStr">
        <is>
          <t>Governmental assistance, reduction to cost of services</t>
        </is>
      </c>
      <c r="B8" s="5" t="n">
        <v>25300000</v>
      </c>
      <c r="C8" s="6" t="n">
        <v>9600000</v>
      </c>
    </row>
    <row r="9">
      <c r="A9" s="4" t="inlineStr">
        <is>
          <t>Reduction of operating subsidies for the related child care centers</t>
        </is>
      </c>
      <c r="B9" s="5" t="n">
        <v>9500000</v>
      </c>
      <c r="C9" s="6" t="n">
        <v>2900000</v>
      </c>
    </row>
    <row r="10">
      <c r="A10" s="4" t="inlineStr">
        <is>
          <t>Tuition fees received</t>
        </is>
      </c>
      <c r="B10" s="5" t="n">
        <v>2000000</v>
      </c>
    </row>
    <row r="11">
      <c r="A11" s="4" t="inlineStr">
        <is>
          <t>Prepaid expenses and other current assets</t>
        </is>
      </c>
    </row>
    <row r="12">
      <c r="A12" s="3" t="inlineStr">
        <is>
          <t>Line of Credit Facility [Line Items]</t>
        </is>
      </c>
    </row>
    <row r="13">
      <c r="A13" s="4" t="inlineStr">
        <is>
          <t>Due from government assistance programs</t>
        </is>
      </c>
      <c r="B13" s="5" t="n">
        <v>4000000</v>
      </c>
      <c r="D13" s="6" t="n">
        <v>3300000</v>
      </c>
    </row>
    <row r="14">
      <c r="A14" s="4" t="inlineStr">
        <is>
          <t>Other long-term liabilities</t>
        </is>
      </c>
    </row>
    <row r="15">
      <c r="A15" s="3" t="inlineStr">
        <is>
          <t>Line of Credit Facility [Line Items]</t>
        </is>
      </c>
    </row>
    <row r="16">
      <c r="A16" s="4" t="inlineStr">
        <is>
          <t>Payroll tax deferrals</t>
        </is>
      </c>
      <c r="B16" s="5" t="n">
        <v>2600000</v>
      </c>
      <c r="D16" s="5" t="n">
        <v>3900000</v>
      </c>
    </row>
    <row r="17">
      <c r="A17" s="4" t="inlineStr">
        <is>
          <t>Accounts payable and accrued expenses</t>
        </is>
      </c>
    </row>
    <row r="18">
      <c r="A18" s="3" t="inlineStr">
        <is>
          <t>Line of Credit Facility [Line Items]</t>
        </is>
      </c>
    </row>
    <row r="19">
      <c r="A19" s="4" t="inlineStr">
        <is>
          <t>Payroll tax deferrals</t>
        </is>
      </c>
      <c r="B19" s="6" t="n">
        <v>7000000</v>
      </c>
      <c r="D19" s="6" t="n">
        <v>7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ounts receivable, allowance for credit loss, current</t>
        </is>
      </c>
      <c r="B3" s="6" t="n">
        <v>3032</v>
      </c>
      <c r="C3" s="6" t="n">
        <v>3006</v>
      </c>
    </row>
    <row r="4">
      <c r="A4" s="4" t="inlineStr">
        <is>
          <t>Preferred stock, par value (in dollars per share)</t>
        </is>
      </c>
      <c r="B4" s="7" t="n">
        <v>0.001</v>
      </c>
      <c r="C4" s="7" t="n">
        <v>0.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75000000</v>
      </c>
      <c r="C9" s="5" t="n">
        <v>475000000</v>
      </c>
    </row>
    <row r="10">
      <c r="A10" s="4" t="inlineStr">
        <is>
          <t>Common stock, shares issued (in shares)</t>
        </is>
      </c>
      <c r="B10" s="5" t="n">
        <v>59133183</v>
      </c>
      <c r="C10" s="5" t="n">
        <v>59305160</v>
      </c>
    </row>
    <row r="11">
      <c r="A11" s="4" t="inlineStr">
        <is>
          <t>Common stock, shares outstanding (in shares)</t>
        </is>
      </c>
      <c r="B11" s="5" t="n">
        <v>59133183</v>
      </c>
      <c r="C11" s="5" t="n">
        <v>59305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460409</v>
      </c>
      <c r="C4" s="6" t="n">
        <v>390840</v>
      </c>
    </row>
    <row r="5">
      <c r="A5" s="4" t="inlineStr">
        <is>
          <t>North America</t>
        </is>
      </c>
    </row>
    <row r="6">
      <c r="A6" s="3" t="inlineStr">
        <is>
          <t>Disaggregation of Revenue [Line Items]</t>
        </is>
      </c>
    </row>
    <row r="7">
      <c r="A7" s="4" t="inlineStr">
        <is>
          <t>Revenue</t>
        </is>
      </c>
      <c r="B7" s="5" t="n">
        <v>344799</v>
      </c>
      <c r="C7" s="5" t="n">
        <v>287802</v>
      </c>
    </row>
    <row r="8">
      <c r="A8" s="4" t="inlineStr">
        <is>
          <t>Europe</t>
        </is>
      </c>
    </row>
    <row r="9">
      <c r="A9" s="3" t="inlineStr">
        <is>
          <t>Disaggregation of Revenue [Line Items]</t>
        </is>
      </c>
    </row>
    <row r="10">
      <c r="A10" s="4" t="inlineStr">
        <is>
          <t>Revenue</t>
        </is>
      </c>
      <c r="B10" s="5" t="n">
        <v>115610</v>
      </c>
      <c r="C10" s="5" t="n">
        <v>103038</v>
      </c>
    </row>
    <row r="11">
      <c r="A11" s="4" t="inlineStr">
        <is>
          <t>Full service center-based child care</t>
        </is>
      </c>
    </row>
    <row r="12">
      <c r="A12" s="3" t="inlineStr">
        <is>
          <t>Disaggregation of Revenue [Line Items]</t>
        </is>
      </c>
    </row>
    <row r="13">
      <c r="A13" s="4" t="inlineStr">
        <is>
          <t>Revenue</t>
        </is>
      </c>
      <c r="B13" s="5" t="n">
        <v>353932</v>
      </c>
      <c r="C13" s="5" t="n">
        <v>290319</v>
      </c>
    </row>
    <row r="14">
      <c r="A14" s="4" t="inlineStr">
        <is>
          <t>Full service center-based child care | North America</t>
        </is>
      </c>
    </row>
    <row r="15">
      <c r="A15" s="3" t="inlineStr">
        <is>
          <t>Disaggregation of Revenue [Line Items]</t>
        </is>
      </c>
    </row>
    <row r="16">
      <c r="A16" s="4" t="inlineStr">
        <is>
          <t>Revenue</t>
        </is>
      </c>
      <c r="B16" s="5" t="n">
        <v>243237</v>
      </c>
      <c r="C16" s="5" t="n">
        <v>192454</v>
      </c>
    </row>
    <row r="17">
      <c r="A17" s="4" t="inlineStr">
        <is>
          <t>Full service center-based child care | Europe</t>
        </is>
      </c>
    </row>
    <row r="18">
      <c r="A18" s="3" t="inlineStr">
        <is>
          <t>Disaggregation of Revenue [Line Items]</t>
        </is>
      </c>
    </row>
    <row r="19">
      <c r="A19" s="4" t="inlineStr">
        <is>
          <t>Revenue</t>
        </is>
      </c>
      <c r="B19" s="5" t="n">
        <v>110695</v>
      </c>
      <c r="C19" s="5" t="n">
        <v>97865</v>
      </c>
    </row>
    <row r="20">
      <c r="A20" s="4" t="inlineStr">
        <is>
          <t>Back-up care</t>
        </is>
      </c>
    </row>
    <row r="21">
      <c r="A21" s="3" t="inlineStr">
        <is>
          <t>Disaggregation of Revenue [Line Items]</t>
        </is>
      </c>
    </row>
    <row r="22">
      <c r="A22" s="4" t="inlineStr">
        <is>
          <t>Revenue</t>
        </is>
      </c>
      <c r="B22" s="5" t="n">
        <v>80844</v>
      </c>
      <c r="C22" s="5" t="n">
        <v>76355</v>
      </c>
    </row>
    <row r="23">
      <c r="A23" s="4" t="inlineStr">
        <is>
          <t>Back-up care | North America</t>
        </is>
      </c>
    </row>
    <row r="24">
      <c r="A24" s="3" t="inlineStr">
        <is>
          <t>Disaggregation of Revenue [Line Items]</t>
        </is>
      </c>
    </row>
    <row r="25">
      <c r="A25" s="4" t="inlineStr">
        <is>
          <t>Revenue</t>
        </is>
      </c>
      <c r="B25" s="5" t="n">
        <v>75929</v>
      </c>
      <c r="C25" s="5" t="n">
        <v>71182</v>
      </c>
    </row>
    <row r="26">
      <c r="A26" s="4" t="inlineStr">
        <is>
          <t>Back-up care | Europe</t>
        </is>
      </c>
    </row>
    <row r="27">
      <c r="A27" s="3" t="inlineStr">
        <is>
          <t>Disaggregation of Revenue [Line Items]</t>
        </is>
      </c>
    </row>
    <row r="28">
      <c r="A28" s="4" t="inlineStr">
        <is>
          <t>Revenue</t>
        </is>
      </c>
      <c r="B28" s="5" t="n">
        <v>4915</v>
      </c>
      <c r="C28" s="5" t="n">
        <v>5173</v>
      </c>
    </row>
    <row r="29">
      <c r="A29" s="4" t="inlineStr">
        <is>
          <t>Educational advisory and other services</t>
        </is>
      </c>
    </row>
    <row r="30">
      <c r="A30" s="3" t="inlineStr">
        <is>
          <t>Disaggregation of Revenue [Line Items]</t>
        </is>
      </c>
    </row>
    <row r="31">
      <c r="A31" s="4" t="inlineStr">
        <is>
          <t>Revenue</t>
        </is>
      </c>
      <c r="B31" s="5" t="n">
        <v>25633</v>
      </c>
      <c r="C31" s="5" t="n">
        <v>24166</v>
      </c>
    </row>
    <row r="32">
      <c r="A32" s="4" t="inlineStr">
        <is>
          <t>Educational advisory and other services | North America</t>
        </is>
      </c>
    </row>
    <row r="33">
      <c r="A33" s="3" t="inlineStr">
        <is>
          <t>Disaggregation of Revenue [Line Items]</t>
        </is>
      </c>
    </row>
    <row r="34">
      <c r="A34" s="4" t="inlineStr">
        <is>
          <t>Revenue</t>
        </is>
      </c>
      <c r="B34" s="5" t="n">
        <v>25633</v>
      </c>
      <c r="C34" s="5" t="n">
        <v>24166</v>
      </c>
    </row>
    <row r="35">
      <c r="A35" s="4" t="inlineStr">
        <is>
          <t>Educational advisory and other services | Europe</t>
        </is>
      </c>
    </row>
    <row r="36">
      <c r="A36" s="3" t="inlineStr">
        <is>
          <t>Disaggregation of Revenue [Line Items]</t>
        </is>
      </c>
    </row>
    <row r="37">
      <c r="A37" s="4" t="inlineStr">
        <is>
          <t>Revenue</t>
        </is>
      </c>
      <c r="B37" s="6" t="n">
        <v>0</v>
      </c>
      <c r="C3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Deferred revenue, revenue recognized</t>
        </is>
      </c>
      <c r="B4" s="9" t="n">
        <v>136.5</v>
      </c>
      <c r="C4" s="6" t="n">
        <v>10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Leases - Additional Information (Details) $ in Millions</t>
        </is>
      </c>
      <c r="B1" s="2" t="inlineStr">
        <is>
          <t>3 Months Ended</t>
        </is>
      </c>
    </row>
    <row r="2">
      <c r="B2" s="2" t="inlineStr">
        <is>
          <t>Mar. 31, 2022USD ($)</t>
        </is>
      </c>
    </row>
    <row r="3">
      <c r="A3" s="3" t="inlineStr">
        <is>
          <t>Lessee, Lease, Description [Line Items]</t>
        </is>
      </c>
    </row>
    <row r="4">
      <c r="A4" s="4" t="inlineStr">
        <is>
          <t>Total fixed payment obligations for operating lease not yet commenced</t>
        </is>
      </c>
      <c r="B4" s="9" t="n">
        <v>30.9</v>
      </c>
    </row>
    <row r="5">
      <c r="A5" s="4" t="inlineStr">
        <is>
          <t>Deferred current lease payments, deferral term</t>
        </is>
      </c>
      <c r="B5" s="4" t="inlineStr">
        <is>
          <t>1 year</t>
        </is>
      </c>
    </row>
    <row r="6">
      <c r="A6" s="4" t="inlineStr">
        <is>
          <t>Minimum</t>
        </is>
      </c>
    </row>
    <row r="7">
      <c r="A7" s="3" t="inlineStr">
        <is>
          <t>Lessee, Lease, Description [Line Items]</t>
        </is>
      </c>
    </row>
    <row r="8">
      <c r="A8" s="4" t="inlineStr">
        <is>
          <t>Operating lease term</t>
        </is>
      </c>
      <c r="B8" s="4" t="inlineStr">
        <is>
          <t>10 years</t>
        </is>
      </c>
    </row>
    <row r="9">
      <c r="A9" s="4" t="inlineStr">
        <is>
          <t>Operating lease not yet commenced term</t>
        </is>
      </c>
      <c r="B9" s="4" t="inlineStr">
        <is>
          <t>10 years</t>
        </is>
      </c>
    </row>
    <row r="10">
      <c r="A10" s="4" t="inlineStr">
        <is>
          <t>Maximum</t>
        </is>
      </c>
    </row>
    <row r="11">
      <c r="A11" s="3" t="inlineStr">
        <is>
          <t>Lessee, Lease, Description [Line Items]</t>
        </is>
      </c>
    </row>
    <row r="12">
      <c r="A12" s="4" t="inlineStr">
        <is>
          <t>Operating lease term</t>
        </is>
      </c>
      <c r="B12" s="4" t="inlineStr">
        <is>
          <t>15 years</t>
        </is>
      </c>
    </row>
    <row r="13">
      <c r="A13" s="4" t="inlineStr">
        <is>
          <t>Operating lease not yet commenced term</t>
        </is>
      </c>
      <c r="B13" s="4" t="inlineStr">
        <is>
          <t>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32528</v>
      </c>
      <c r="C4" s="6" t="n">
        <v>33625</v>
      </c>
    </row>
    <row r="5">
      <c r="A5" s="4" t="inlineStr">
        <is>
          <t>Variable lease expense</t>
        </is>
      </c>
      <c r="B5" s="5" t="n">
        <v>9944</v>
      </c>
      <c r="C5" s="5" t="n">
        <v>6942</v>
      </c>
    </row>
    <row r="6">
      <c r="A6" s="4" t="inlineStr">
        <is>
          <t>Total lease expense</t>
        </is>
      </c>
      <c r="B6" s="6" t="n">
        <v>42472</v>
      </c>
      <c r="C6" s="6" t="n">
        <v>405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Mar. 31, 2022</t>
        </is>
      </c>
      <c r="C1" s="2" t="inlineStr">
        <is>
          <t>Dec. 31, 2021</t>
        </is>
      </c>
    </row>
    <row r="2">
      <c r="A2" s="3" t="inlineStr">
        <is>
          <t>Leases [Abstract]</t>
        </is>
      </c>
    </row>
    <row r="3">
      <c r="A3" s="4" t="inlineStr">
        <is>
          <t>Weighted average remaining lease term (in years)</t>
        </is>
      </c>
      <c r="B3" s="4" t="inlineStr">
        <is>
          <t>10 years</t>
        </is>
      </c>
      <c r="C3" s="4" t="inlineStr">
        <is>
          <t>10 years</t>
        </is>
      </c>
    </row>
    <row r="4">
      <c r="A4" s="4" t="inlineStr">
        <is>
          <t>Weighted average discount rate</t>
        </is>
      </c>
      <c r="B4" s="4" t="inlineStr">
        <is>
          <t>5.80%</t>
        </is>
      </c>
      <c r="C4" s="4" t="inlineStr">
        <is>
          <t>5.8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2</t>
        </is>
      </c>
      <c r="C1" s="2" t="inlineStr">
        <is>
          <t>Dec. 31, 2021</t>
        </is>
      </c>
    </row>
    <row r="2">
      <c r="A2" s="3" t="inlineStr">
        <is>
          <t>Leases [Abstract]</t>
        </is>
      </c>
    </row>
    <row r="3">
      <c r="A3" s="4" t="inlineStr">
        <is>
          <t>Remainder of 2022</t>
        </is>
      </c>
      <c r="B3" s="6" t="n">
        <v>89548</v>
      </c>
    </row>
    <row r="4">
      <c r="A4" s="4" t="inlineStr">
        <is>
          <t>2023</t>
        </is>
      </c>
      <c r="B4" s="5" t="n">
        <v>129928</v>
      </c>
    </row>
    <row r="5">
      <c r="A5" s="4" t="inlineStr">
        <is>
          <t>2024</t>
        </is>
      </c>
      <c r="B5" s="5" t="n">
        <v>119567</v>
      </c>
    </row>
    <row r="6">
      <c r="A6" s="4" t="inlineStr">
        <is>
          <t>2025</t>
        </is>
      </c>
      <c r="B6" s="5" t="n">
        <v>106339</v>
      </c>
    </row>
    <row r="7">
      <c r="A7" s="4" t="inlineStr">
        <is>
          <t>2026</t>
        </is>
      </c>
      <c r="B7" s="5" t="n">
        <v>97691</v>
      </c>
    </row>
    <row r="8">
      <c r="A8" s="4" t="inlineStr">
        <is>
          <t>Thereafter</t>
        </is>
      </c>
      <c r="B8" s="5" t="n">
        <v>485100</v>
      </c>
    </row>
    <row r="9">
      <c r="A9" s="4" t="inlineStr">
        <is>
          <t>Total lease payments</t>
        </is>
      </c>
      <c r="B9" s="5" t="n">
        <v>1028173</v>
      </c>
    </row>
    <row r="10">
      <c r="A10" s="4" t="inlineStr">
        <is>
          <t>Less imputed interest</t>
        </is>
      </c>
      <c r="B10" s="5" t="n">
        <v>-248392</v>
      </c>
    </row>
    <row r="11">
      <c r="A11" s="4" t="inlineStr">
        <is>
          <t>Present value of lease liabilities</t>
        </is>
      </c>
      <c r="B11" s="5" t="n">
        <v>779781</v>
      </c>
    </row>
    <row r="12">
      <c r="A12" s="4" t="inlineStr">
        <is>
          <t>Less current portion of operating lease liabilities</t>
        </is>
      </c>
      <c r="B12" s="5" t="n">
        <v>-90152</v>
      </c>
      <c r="C12" s="6" t="n">
        <v>-87341</v>
      </c>
    </row>
    <row r="13">
      <c r="A13" s="4" t="inlineStr">
        <is>
          <t>Long-term operating lease liabilities</t>
        </is>
      </c>
      <c r="B13" s="6" t="n">
        <v>689629</v>
      </c>
      <c r="C13" s="6" t="n">
        <v>7039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s>
  <sheetData>
    <row r="1">
      <c r="A1" s="1" t="inlineStr">
        <is>
          <t>Acquisitions (Details) $ in Thousands</t>
        </is>
      </c>
      <c r="B1" s="2" t="inlineStr">
        <is>
          <t>3 Months Ended</t>
        </is>
      </c>
      <c r="D1" s="2" t="inlineStr">
        <is>
          <t>12 Months Ended</t>
        </is>
      </c>
    </row>
    <row r="2">
      <c r="B2" s="2" t="inlineStr">
        <is>
          <t>Mar. 31, 2022USD ($)</t>
        </is>
      </c>
      <c r="C2" s="2" t="inlineStr">
        <is>
          <t>Mar. 31, 2021USD ($)</t>
        </is>
      </c>
      <c r="D2" s="2" t="inlineStr">
        <is>
          <t>Dec. 31, 2021USD ($)acquisitioncenterbusiness</t>
        </is>
      </c>
    </row>
    <row r="3">
      <c r="A3" s="3" t="inlineStr">
        <is>
          <t>Business Acquisition [Line Items]</t>
        </is>
      </c>
    </row>
    <row r="4">
      <c r="A4" s="4" t="inlineStr">
        <is>
          <t>Contingent consideration paid</t>
        </is>
      </c>
      <c r="B4" s="6" t="n">
        <v>13865</v>
      </c>
      <c r="C4" s="6" t="n">
        <v>0</v>
      </c>
    </row>
    <row r="5">
      <c r="A5" s="4" t="inlineStr">
        <is>
          <t>Contingent consideration recorded</t>
        </is>
      </c>
      <c r="D5" s="6" t="n">
        <v>13900</v>
      </c>
    </row>
    <row r="6">
      <c r="A6" s="4" t="inlineStr">
        <is>
          <t>Payments to acquire business, net of cash acquired</t>
        </is>
      </c>
      <c r="B6" s="5" t="n">
        <v>147</v>
      </c>
      <c r="C6" s="6" t="n">
        <v>8961</v>
      </c>
    </row>
    <row r="7">
      <c r="A7" s="4" t="inlineStr">
        <is>
          <t>Goodwill recorded</t>
        </is>
      </c>
      <c r="B7" s="6" t="n">
        <v>1470154</v>
      </c>
      <c r="D7" s="6" t="n">
        <v>1481725</v>
      </c>
    </row>
    <row r="8">
      <c r="A8" s="4" t="inlineStr">
        <is>
          <t>Customer relationships</t>
        </is>
      </c>
    </row>
    <row r="9">
      <c r="A9" s="3" t="inlineStr">
        <is>
          <t>Business Acquisition [Line Items]</t>
        </is>
      </c>
    </row>
    <row r="10">
      <c r="A10" s="4" t="inlineStr">
        <is>
          <t>Finite-lived intangible assets amortization period</t>
        </is>
      </c>
      <c r="B10" s="4" t="inlineStr">
        <is>
          <t>14 years</t>
        </is>
      </c>
      <c r="D10" s="4" t="inlineStr">
        <is>
          <t>14 years</t>
        </is>
      </c>
    </row>
    <row r="11">
      <c r="A11" s="4" t="inlineStr">
        <is>
          <t>2019 Acquisitions</t>
        </is>
      </c>
    </row>
    <row r="12">
      <c r="A12" s="3" t="inlineStr">
        <is>
          <t>Business Acquisition [Line Items]</t>
        </is>
      </c>
    </row>
    <row r="13">
      <c r="A13" s="4" t="inlineStr">
        <is>
          <t>Contingent consideration paid</t>
        </is>
      </c>
      <c r="B13" s="6" t="n">
        <v>19100</v>
      </c>
    </row>
    <row r="14">
      <c r="A14" s="4" t="inlineStr">
        <is>
          <t>2021 Acquisitions</t>
        </is>
      </c>
    </row>
    <row r="15">
      <c r="A15" s="3" t="inlineStr">
        <is>
          <t>Business Acquisition [Line Items]</t>
        </is>
      </c>
    </row>
    <row r="16">
      <c r="A16" s="4" t="inlineStr">
        <is>
          <t>Contingent consideration paid</t>
        </is>
      </c>
      <c r="B16" s="5" t="n">
        <v>200</v>
      </c>
      <c r="D16" s="6" t="n">
        <v>600</v>
      </c>
    </row>
    <row r="17">
      <c r="A17" s="4" t="inlineStr">
        <is>
          <t>Contingent consideration recorded</t>
        </is>
      </c>
      <c r="D17" s="6" t="n">
        <v>7300</v>
      </c>
    </row>
    <row r="18">
      <c r="A18" s="4" t="inlineStr">
        <is>
          <t>Number of businesses acquired | business</t>
        </is>
      </c>
      <c r="D18" s="5" t="n">
        <v>5</v>
      </c>
    </row>
    <row r="19">
      <c r="A19" s="4" t="inlineStr">
        <is>
          <t>Payments to acquire business, net of cash acquired</t>
        </is>
      </c>
      <c r="D19" s="6" t="n">
        <v>53200</v>
      </c>
    </row>
    <row r="20">
      <c r="A20" s="4" t="inlineStr">
        <is>
          <t>Cash acquired from acquisition</t>
        </is>
      </c>
      <c r="D20" s="5" t="n">
        <v>2200</v>
      </c>
    </row>
    <row r="21">
      <c r="A21" s="4" t="inlineStr">
        <is>
          <t>Consideration payable</t>
        </is>
      </c>
      <c r="D21" s="6" t="n">
        <v>600</v>
      </c>
    </row>
    <row r="22">
      <c r="A22" s="4" t="inlineStr">
        <is>
          <t>Number of businesses acquired subject to contingent consideration | acquisition</t>
        </is>
      </c>
      <c r="D22" s="5" t="n">
        <v>2</v>
      </c>
    </row>
    <row r="23">
      <c r="A23" s="4" t="inlineStr">
        <is>
          <t>Acquisition threshold for contingent consideration | acquisition</t>
        </is>
      </c>
      <c r="D23" s="5" t="n">
        <v>1</v>
      </c>
    </row>
    <row r="24">
      <c r="A24" s="4" t="inlineStr">
        <is>
          <t>Contingent consideration payable</t>
        </is>
      </c>
      <c r="D24" s="6" t="n">
        <v>800</v>
      </c>
    </row>
    <row r="25">
      <c r="A25" s="4" t="inlineStr">
        <is>
          <t>Fixed assets and technology acquired</t>
        </is>
      </c>
      <c r="D25" s="5" t="n">
        <v>10100</v>
      </c>
    </row>
    <row r="26">
      <c r="A26" s="4" t="inlineStr">
        <is>
          <t>2021 Acquisitions | Customer relationships</t>
        </is>
      </c>
    </row>
    <row r="27">
      <c r="A27" s="3" t="inlineStr">
        <is>
          <t>Business Acquisition [Line Items]</t>
        </is>
      </c>
    </row>
    <row r="28">
      <c r="A28" s="4" t="inlineStr">
        <is>
          <t>Finite-lived intangible assets acquired</t>
        </is>
      </c>
      <c r="D28" s="6" t="n">
        <v>5700</v>
      </c>
    </row>
    <row r="29">
      <c r="A29" s="4" t="inlineStr">
        <is>
          <t>Finite-lived intangible assets amortization period</t>
        </is>
      </c>
      <c r="D29" s="4" t="inlineStr">
        <is>
          <t>5 years</t>
        </is>
      </c>
    </row>
    <row r="30">
      <c r="A30" s="4" t="inlineStr">
        <is>
          <t>2021 Acquisitions | Back-Up Care Services</t>
        </is>
      </c>
    </row>
    <row r="31">
      <c r="A31" s="3" t="inlineStr">
        <is>
          <t>Business Acquisition [Line Items]</t>
        </is>
      </c>
    </row>
    <row r="32">
      <c r="A32" s="4" t="inlineStr">
        <is>
          <t>Goodwill recorded</t>
        </is>
      </c>
      <c r="D32" s="6" t="n">
        <v>14600</v>
      </c>
    </row>
    <row r="33">
      <c r="A33" s="4" t="inlineStr">
        <is>
          <t>2021 Acquisitions | Full service center-based child care</t>
        </is>
      </c>
    </row>
    <row r="34">
      <c r="A34" s="3" t="inlineStr">
        <is>
          <t>Business Acquisition [Line Items]</t>
        </is>
      </c>
    </row>
    <row r="35">
      <c r="A35" s="4" t="inlineStr">
        <is>
          <t>Goodwill recorded</t>
        </is>
      </c>
      <c r="D35" s="5" t="n">
        <v>39500</v>
      </c>
    </row>
    <row r="36">
      <c r="A36" s="4" t="inlineStr">
        <is>
          <t>Amount of goodwill expected to be deductible for tax purposes</t>
        </is>
      </c>
      <c r="D36" s="5" t="n">
        <v>3400</v>
      </c>
    </row>
    <row r="37">
      <c r="A37" s="4" t="inlineStr">
        <is>
          <t>2021 Acquisitions | Performance targets</t>
        </is>
      </c>
    </row>
    <row r="38">
      <c r="A38" s="3" t="inlineStr">
        <is>
          <t>Business Acquisition [Line Items]</t>
        </is>
      </c>
    </row>
    <row r="39">
      <c r="A39" s="4" t="inlineStr">
        <is>
          <t>Contingent consideration (up to)</t>
        </is>
      </c>
      <c r="D39" s="6" t="n">
        <v>1200</v>
      </c>
    </row>
    <row r="40">
      <c r="A40" s="4" t="inlineStr">
        <is>
          <t>Contingent consideration term</t>
        </is>
      </c>
      <c r="D40" s="4" t="inlineStr">
        <is>
          <t>1 year</t>
        </is>
      </c>
    </row>
    <row r="41">
      <c r="A41" s="4" t="inlineStr">
        <is>
          <t>Acquisitions in 2021 and 2019</t>
        </is>
      </c>
    </row>
    <row r="42">
      <c r="A42" s="3" t="inlineStr">
        <is>
          <t>Business Acquisition [Line Items]</t>
        </is>
      </c>
    </row>
    <row r="43">
      <c r="A43" s="4" t="inlineStr">
        <is>
          <t>Contingent consideration paid</t>
        </is>
      </c>
      <c r="B43" s="6" t="n">
        <v>19300</v>
      </c>
    </row>
    <row r="44">
      <c r="A44" s="4" t="inlineStr">
        <is>
          <t>United States | 2021 Acquisitions</t>
        </is>
      </c>
    </row>
    <row r="45">
      <c r="A45" s="3" t="inlineStr">
        <is>
          <t>Business Acquisition [Line Items]</t>
        </is>
      </c>
    </row>
    <row r="46">
      <c r="A46" s="4" t="inlineStr">
        <is>
          <t>Number of centers acquired | center</t>
        </is>
      </c>
      <c r="D46" s="5" t="n">
        <v>2</v>
      </c>
    </row>
    <row r="47">
      <c r="A47" s="4" t="inlineStr">
        <is>
          <t>United Kingdom | 2021 Acquisitions</t>
        </is>
      </c>
    </row>
    <row r="48">
      <c r="A48" s="3" t="inlineStr">
        <is>
          <t>Business Acquisition [Line Items]</t>
        </is>
      </c>
    </row>
    <row r="49">
      <c r="A49" s="4" t="inlineStr">
        <is>
          <t>Number of centers acquired | center</t>
        </is>
      </c>
      <c r="D49" s="5" t="n">
        <v>13</v>
      </c>
    </row>
    <row r="50">
      <c r="A50" s="4" t="inlineStr">
        <is>
          <t>Netherlands | 2021 Acquisitions</t>
        </is>
      </c>
    </row>
    <row r="51">
      <c r="A51" s="3" t="inlineStr">
        <is>
          <t>Business Acquisition [Line Items]</t>
        </is>
      </c>
    </row>
    <row r="52">
      <c r="A52" s="4" t="inlineStr">
        <is>
          <t>Number of centers acquired | center</t>
        </is>
      </c>
      <c r="D52" s="5"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s) $ in Thousands</t>
        </is>
      </c>
      <c r="B1" s="2" t="inlineStr">
        <is>
          <t>3 Months Ended</t>
        </is>
      </c>
    </row>
    <row r="2">
      <c r="B2" s="2" t="inlineStr">
        <is>
          <t>Mar. 31, 2022USD ($)</t>
        </is>
      </c>
    </row>
    <row r="3">
      <c r="A3" s="3" t="inlineStr">
        <is>
          <t>Goodwill [Roll Forward]</t>
        </is>
      </c>
    </row>
    <row r="4">
      <c r="A4" s="4" t="inlineStr">
        <is>
          <t>Beginning balance</t>
        </is>
      </c>
      <c r="B4" s="6" t="n">
        <v>1481725</v>
      </c>
    </row>
    <row r="5">
      <c r="A5" s="4" t="inlineStr">
        <is>
          <t>Adjustments to prior year acquisitions</t>
        </is>
      </c>
      <c r="B5" s="5" t="n">
        <v>350</v>
      </c>
    </row>
    <row r="6">
      <c r="A6" s="4" t="inlineStr">
        <is>
          <t>Effect of foreign currency translation</t>
        </is>
      </c>
      <c r="B6" s="5" t="n">
        <v>-11921</v>
      </c>
    </row>
    <row r="7">
      <c r="A7" s="4" t="inlineStr">
        <is>
          <t>Ending balance</t>
        </is>
      </c>
      <c r="B7" s="5" t="n">
        <v>1470154</v>
      </c>
    </row>
    <row r="8">
      <c r="A8" s="4" t="inlineStr">
        <is>
          <t>Full service center-based child care</t>
        </is>
      </c>
    </row>
    <row r="9">
      <c r="A9" s="3" t="inlineStr">
        <is>
          <t>Goodwill [Roll Forward]</t>
        </is>
      </c>
    </row>
    <row r="10">
      <c r="A10" s="4" t="inlineStr">
        <is>
          <t>Beginning balance</t>
        </is>
      </c>
      <c r="B10" s="5" t="n">
        <v>1233096</v>
      </c>
    </row>
    <row r="11">
      <c r="A11" s="4" t="inlineStr">
        <is>
          <t>Adjustments to prior year acquisitions</t>
        </is>
      </c>
      <c r="B11" s="5" t="n">
        <v>350</v>
      </c>
    </row>
    <row r="12">
      <c r="A12" s="4" t="inlineStr">
        <is>
          <t>Effect of foreign currency translation</t>
        </is>
      </c>
      <c r="B12" s="5" t="n">
        <v>-11213</v>
      </c>
    </row>
    <row r="13">
      <c r="A13" s="4" t="inlineStr">
        <is>
          <t>Ending balance</t>
        </is>
      </c>
      <c r="B13" s="5" t="n">
        <v>1222233</v>
      </c>
    </row>
    <row r="14">
      <c r="A14" s="4" t="inlineStr">
        <is>
          <t>Back-up care</t>
        </is>
      </c>
    </row>
    <row r="15">
      <c r="A15" s="3" t="inlineStr">
        <is>
          <t>Goodwill [Roll Forward]</t>
        </is>
      </c>
    </row>
    <row r="16">
      <c r="A16" s="4" t="inlineStr">
        <is>
          <t>Beginning balance</t>
        </is>
      </c>
      <c r="B16" s="5" t="n">
        <v>208786</v>
      </c>
    </row>
    <row r="17">
      <c r="A17" s="4" t="inlineStr">
        <is>
          <t>Adjustments to prior year acquisitions</t>
        </is>
      </c>
      <c r="B17" s="5" t="n">
        <v>0</v>
      </c>
    </row>
    <row r="18">
      <c r="A18" s="4" t="inlineStr">
        <is>
          <t>Effect of foreign currency translation</t>
        </is>
      </c>
      <c r="B18" s="5" t="n">
        <v>-708</v>
      </c>
    </row>
    <row r="19">
      <c r="A19" s="4" t="inlineStr">
        <is>
          <t>Ending balance</t>
        </is>
      </c>
      <c r="B19" s="5" t="n">
        <v>208078</v>
      </c>
    </row>
    <row r="20">
      <c r="A20" s="4" t="inlineStr">
        <is>
          <t>Educational advisory and other services</t>
        </is>
      </c>
    </row>
    <row r="21">
      <c r="A21" s="3" t="inlineStr">
        <is>
          <t>Goodwill [Roll Forward]</t>
        </is>
      </c>
    </row>
    <row r="22">
      <c r="A22" s="4" t="inlineStr">
        <is>
          <t>Beginning balance</t>
        </is>
      </c>
      <c r="B22" s="5" t="n">
        <v>39843</v>
      </c>
    </row>
    <row r="23">
      <c r="A23" s="4" t="inlineStr">
        <is>
          <t>Adjustments to prior year acquisitions</t>
        </is>
      </c>
      <c r="B23" s="5" t="n">
        <v>0</v>
      </c>
    </row>
    <row r="24">
      <c r="A24" s="4" t="inlineStr">
        <is>
          <t>Effect of foreign currency translation</t>
        </is>
      </c>
      <c r="B24" s="5" t="n">
        <v>0</v>
      </c>
    </row>
    <row r="25">
      <c r="A25" s="4" t="inlineStr">
        <is>
          <t>Ending balance</t>
        </is>
      </c>
      <c r="B25" s="6" t="n">
        <v>398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2</t>
        </is>
      </c>
      <c r="C2" s="2" t="inlineStr">
        <is>
          <t>Dec. 31, 2021</t>
        </is>
      </c>
    </row>
    <row r="3">
      <c r="A3" s="3" t="inlineStr">
        <is>
          <t>Definite-lived intangible assets:</t>
        </is>
      </c>
    </row>
    <row r="4">
      <c r="A4" s="4" t="inlineStr">
        <is>
          <t>Cost</t>
        </is>
      </c>
      <c r="B4" s="6" t="n">
        <v>411284</v>
      </c>
      <c r="C4" s="6" t="n">
        <v>412757</v>
      </c>
    </row>
    <row r="5">
      <c r="A5" s="4" t="inlineStr">
        <is>
          <t>Accumulated amortization</t>
        </is>
      </c>
      <c r="B5" s="5" t="n">
        <v>-348664</v>
      </c>
      <c r="C5" s="5" t="n">
        <v>-342721</v>
      </c>
    </row>
    <row r="6">
      <c r="A6" s="4" t="inlineStr">
        <is>
          <t>Net carrying amount</t>
        </is>
      </c>
      <c r="B6" s="5" t="n">
        <v>62620</v>
      </c>
      <c r="C6" s="5" t="n">
        <v>70036</v>
      </c>
    </row>
    <row r="7">
      <c r="A7" s="3" t="inlineStr">
        <is>
          <t>Intangible Assets:</t>
        </is>
      </c>
    </row>
    <row r="8">
      <c r="A8" s="4" t="inlineStr">
        <is>
          <t>Cost</t>
        </is>
      </c>
      <c r="B8" s="5" t="n">
        <v>592087</v>
      </c>
      <c r="C8" s="5" t="n">
        <v>593753</v>
      </c>
    </row>
    <row r="9">
      <c r="A9" s="4" t="inlineStr">
        <is>
          <t>Accumulated amortization</t>
        </is>
      </c>
      <c r="B9" s="5" t="n">
        <v>-348664</v>
      </c>
      <c r="C9" s="5" t="n">
        <v>-342721</v>
      </c>
    </row>
    <row r="10">
      <c r="A10" s="4" t="inlineStr">
        <is>
          <t>Net carrying amount</t>
        </is>
      </c>
      <c r="B10" s="5" t="n">
        <v>243423</v>
      </c>
      <c r="C10" s="5" t="n">
        <v>251032</v>
      </c>
    </row>
    <row r="11">
      <c r="A11" s="4" t="inlineStr">
        <is>
          <t>Trade names</t>
        </is>
      </c>
    </row>
    <row r="12">
      <c r="A12" s="3" t="inlineStr">
        <is>
          <t>Indefinite-lived intangible assets:</t>
        </is>
      </c>
    </row>
    <row r="13">
      <c r="A13" s="4" t="inlineStr">
        <is>
          <t>Indefinite-lived intangible assets:</t>
        </is>
      </c>
      <c r="B13" s="6" t="n">
        <v>180803</v>
      </c>
      <c r="C13" s="6" t="n">
        <v>180996</v>
      </c>
    </row>
    <row r="14">
      <c r="A14" s="4" t="inlineStr">
        <is>
          <t>Customer relationships</t>
        </is>
      </c>
    </row>
    <row r="15">
      <c r="A15" s="3" t="inlineStr">
        <is>
          <t>Definite-lived intangible assets:</t>
        </is>
      </c>
    </row>
    <row r="16">
      <c r="A16" s="4" t="inlineStr">
        <is>
          <t>Weighted average amortization period</t>
        </is>
      </c>
      <c r="B16" s="4" t="inlineStr">
        <is>
          <t>14 years</t>
        </is>
      </c>
      <c r="C16" s="4" t="inlineStr">
        <is>
          <t>14 years</t>
        </is>
      </c>
    </row>
    <row r="17">
      <c r="A17" s="4" t="inlineStr">
        <is>
          <t>Cost</t>
        </is>
      </c>
      <c r="B17" s="6" t="n">
        <v>399161</v>
      </c>
      <c r="C17" s="6" t="n">
        <v>400399</v>
      </c>
    </row>
    <row r="18">
      <c r="A18" s="4" t="inlineStr">
        <is>
          <t>Accumulated amortization</t>
        </is>
      </c>
      <c r="B18" s="5" t="n">
        <v>-338276</v>
      </c>
      <c r="C18" s="5" t="n">
        <v>-332571</v>
      </c>
    </row>
    <row r="19">
      <c r="A19" s="4" t="inlineStr">
        <is>
          <t>Net carrying amount</t>
        </is>
      </c>
      <c r="B19" s="5" t="n">
        <v>60885</v>
      </c>
      <c r="C19" s="5" t="n">
        <v>67828</v>
      </c>
    </row>
    <row r="20">
      <c r="A20" s="3" t="inlineStr">
        <is>
          <t>Intangible Assets:</t>
        </is>
      </c>
    </row>
    <row r="21">
      <c r="A21" s="4" t="inlineStr">
        <is>
          <t>Accumulated amortization</t>
        </is>
      </c>
      <c r="B21" s="6" t="n">
        <v>-338276</v>
      </c>
      <c r="C21" s="6" t="n">
        <v>-332571</v>
      </c>
    </row>
    <row r="22">
      <c r="A22" s="4" t="inlineStr">
        <is>
          <t>Trade names</t>
        </is>
      </c>
    </row>
    <row r="23">
      <c r="A23" s="3" t="inlineStr">
        <is>
          <t>Definite-lived intangible assets:</t>
        </is>
      </c>
    </row>
    <row r="24">
      <c r="A24" s="4" t="inlineStr">
        <is>
          <t>Weighted average amortization period</t>
        </is>
      </c>
      <c r="B24" s="4" t="inlineStr">
        <is>
          <t>6 years</t>
        </is>
      </c>
      <c r="C24" s="4" t="inlineStr">
        <is>
          <t>6 years</t>
        </is>
      </c>
    </row>
    <row r="25">
      <c r="A25" s="4" t="inlineStr">
        <is>
          <t>Cost</t>
        </is>
      </c>
      <c r="B25" s="6" t="n">
        <v>12123</v>
      </c>
      <c r="C25" s="6" t="n">
        <v>12358</v>
      </c>
    </row>
    <row r="26">
      <c r="A26" s="4" t="inlineStr">
        <is>
          <t>Accumulated amortization</t>
        </is>
      </c>
      <c r="B26" s="5" t="n">
        <v>-10388</v>
      </c>
      <c r="C26" s="5" t="n">
        <v>-10150</v>
      </c>
    </row>
    <row r="27">
      <c r="A27" s="4" t="inlineStr">
        <is>
          <t>Net carrying amount</t>
        </is>
      </c>
      <c r="B27" s="5" t="n">
        <v>1735</v>
      </c>
      <c r="C27" s="5" t="n">
        <v>2208</v>
      </c>
    </row>
    <row r="28">
      <c r="A28" s="3" t="inlineStr">
        <is>
          <t>Intangible Assets:</t>
        </is>
      </c>
    </row>
    <row r="29">
      <c r="A29" s="4" t="inlineStr">
        <is>
          <t>Accumulated amortization</t>
        </is>
      </c>
      <c r="B29" s="6" t="n">
        <v>-10388</v>
      </c>
      <c r="C29" s="6" t="n">
        <v>-101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Related to Intangible Assets (Details) $ in Thousands</t>
        </is>
      </c>
      <c r="B1" s="2" t="inlineStr">
        <is>
          <t>Mar. 31, 2022USD ($)</t>
        </is>
      </c>
    </row>
    <row r="2">
      <c r="A2" s="3" t="inlineStr">
        <is>
          <t>Goodwill and Intangible Assets Disclosure [Abstract]</t>
        </is>
      </c>
    </row>
    <row r="3">
      <c r="A3" s="4" t="inlineStr">
        <is>
          <t>Remainder of 2022</t>
        </is>
      </c>
      <c r="B3" s="6" t="n">
        <v>21008</v>
      </c>
    </row>
    <row r="4">
      <c r="A4" s="4" t="inlineStr">
        <is>
          <t>2023</t>
        </is>
      </c>
      <c r="B4" s="5" t="n">
        <v>26601</v>
      </c>
    </row>
    <row r="5">
      <c r="A5" s="4" t="inlineStr">
        <is>
          <t>2024</t>
        </is>
      </c>
      <c r="B5" s="5" t="n">
        <v>12174</v>
      </c>
    </row>
    <row r="6">
      <c r="A6" s="4" t="inlineStr">
        <is>
          <t>2025</t>
        </is>
      </c>
      <c r="B6" s="5" t="n">
        <v>1974</v>
      </c>
    </row>
    <row r="7">
      <c r="A7" s="4" t="inlineStr">
        <is>
          <t>2026</t>
        </is>
      </c>
      <c r="B7" s="6" t="n">
        <v>9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460409</v>
      </c>
      <c r="C4" s="6" t="n">
        <v>390840</v>
      </c>
    </row>
    <row r="5">
      <c r="A5" s="4" t="inlineStr">
        <is>
          <t>Cost of services</t>
        </is>
      </c>
      <c r="B5" s="5" t="n">
        <v>350350</v>
      </c>
      <c r="C5" s="5" t="n">
        <v>309482</v>
      </c>
    </row>
    <row r="6">
      <c r="A6" s="4" t="inlineStr">
        <is>
          <t>Gross profit</t>
        </is>
      </c>
      <c r="B6" s="5" t="n">
        <v>110059</v>
      </c>
      <c r="C6" s="5" t="n">
        <v>81358</v>
      </c>
    </row>
    <row r="7">
      <c r="A7" s="4" t="inlineStr">
        <is>
          <t>Selling, general and administrative expenses</t>
        </is>
      </c>
      <c r="B7" s="5" t="n">
        <v>71746</v>
      </c>
      <c r="C7" s="5" t="n">
        <v>60110</v>
      </c>
    </row>
    <row r="8">
      <c r="A8" s="4" t="inlineStr">
        <is>
          <t>Amortization of intangible assets</t>
        </is>
      </c>
      <c r="B8" s="5" t="n">
        <v>7149</v>
      </c>
      <c r="C8" s="5" t="n">
        <v>7540</v>
      </c>
    </row>
    <row r="9">
      <c r="A9" s="4" t="inlineStr">
        <is>
          <t>Income from operations</t>
        </is>
      </c>
      <c r="B9" s="5" t="n">
        <v>31164</v>
      </c>
      <c r="C9" s="5" t="n">
        <v>13708</v>
      </c>
    </row>
    <row r="10">
      <c r="A10" s="4" t="inlineStr">
        <is>
          <t>Interest expense — net</t>
        </is>
      </c>
      <c r="B10" s="5" t="n">
        <v>-7046</v>
      </c>
      <c r="C10" s="5" t="n">
        <v>-9016</v>
      </c>
    </row>
    <row r="11">
      <c r="A11" s="4" t="inlineStr">
        <is>
          <t>Income before income tax</t>
        </is>
      </c>
      <c r="B11" s="5" t="n">
        <v>24118</v>
      </c>
      <c r="C11" s="5" t="n">
        <v>4692</v>
      </c>
    </row>
    <row r="12">
      <c r="A12" s="4" t="inlineStr">
        <is>
          <t>Income tax benefit (expense)</t>
        </is>
      </c>
      <c r="B12" s="5" t="n">
        <v>-4712</v>
      </c>
      <c r="C12" s="5" t="n">
        <v>2440</v>
      </c>
    </row>
    <row r="13">
      <c r="A13" s="4" t="inlineStr">
        <is>
          <t>Net income</t>
        </is>
      </c>
      <c r="B13" s="6" t="n">
        <v>19406</v>
      </c>
      <c r="C13" s="6" t="n">
        <v>7132</v>
      </c>
    </row>
    <row r="14">
      <c r="A14" s="3" t="inlineStr">
        <is>
          <t>Earnings per common share:</t>
        </is>
      </c>
    </row>
    <row r="15">
      <c r="A15" s="4" t="inlineStr">
        <is>
          <t>Common stock — basic (in dollars per share)</t>
        </is>
      </c>
      <c r="B15" s="8" t="n">
        <v>0.33</v>
      </c>
      <c r="C15" s="8" t="n">
        <v>0.12</v>
      </c>
    </row>
    <row r="16">
      <c r="A16" s="4" t="inlineStr">
        <is>
          <t>Common stock — diluted (in dollars per share)</t>
        </is>
      </c>
      <c r="B16" s="8" t="n">
        <v>0.33</v>
      </c>
      <c r="C16" s="8" t="n">
        <v>0.12</v>
      </c>
    </row>
    <row r="17">
      <c r="A17" s="3" t="inlineStr">
        <is>
          <t>Weighted average common shares outstanding:</t>
        </is>
      </c>
    </row>
    <row r="18">
      <c r="A18" s="4" t="inlineStr">
        <is>
          <t>Common stock — basic (in shares)</t>
        </is>
      </c>
      <c r="B18" s="5" t="n">
        <v>59094724</v>
      </c>
      <c r="C18" s="5" t="n">
        <v>60594947</v>
      </c>
    </row>
    <row r="19">
      <c r="A19" s="4" t="inlineStr">
        <is>
          <t>Common stock — diluted (in shares)</t>
        </is>
      </c>
      <c r="B19" s="5" t="n">
        <v>59415345</v>
      </c>
      <c r="C19" s="5" t="n">
        <v>61325973</v>
      </c>
    </row>
    <row r="20">
      <c r="A20" s="4" t="inlineStr">
        <is>
          <t>Cost, Product and Service [Extensible Enumeration]</t>
        </is>
      </c>
      <c r="B20" s="4" t="inlineStr">
        <is>
          <t>Service [Member]</t>
        </is>
      </c>
      <c r="C20" s="4" t="inlineStr">
        <is>
          <t>Service [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Credit Arrangements and Debt Obligations - Senior Secured Credit Facilities (Details)</t>
        </is>
      </c>
      <c r="B1" s="2" t="inlineStr">
        <is>
          <t>Nov. 23, 2021</t>
        </is>
      </c>
      <c r="C1" s="2" t="inlineStr">
        <is>
          <t>Mar. 31, 2022USD ($)</t>
        </is>
      </c>
      <c r="D1" s="2" t="inlineStr">
        <is>
          <t>Dec. 31, 2021USD ($)</t>
        </is>
      </c>
    </row>
    <row r="2">
      <c r="A2" s="4" t="inlineStr">
        <is>
          <t>Revolving Credit Facility</t>
        </is>
      </c>
    </row>
    <row r="3">
      <c r="A3" s="3" t="inlineStr">
        <is>
          <t>Debt Instrument [Line Items]</t>
        </is>
      </c>
    </row>
    <row r="4">
      <c r="A4" s="4" t="inlineStr">
        <is>
          <t>Credit facility, maximum borrowing capacity</t>
        </is>
      </c>
      <c r="C4" s="6" t="n">
        <v>400000000</v>
      </c>
    </row>
    <row r="5">
      <c r="A5" s="4" t="inlineStr">
        <is>
          <t>Weighted average interest rate</t>
        </is>
      </c>
      <c r="C5" s="4" t="inlineStr">
        <is>
          <t>4.25%</t>
        </is>
      </c>
      <c r="D5" s="4" t="inlineStr">
        <is>
          <t>4.50%</t>
        </is>
      </c>
    </row>
    <row r="6">
      <c r="A6" s="4" t="inlineStr">
        <is>
          <t>Borrowing outstanding under revolving credit facility</t>
        </is>
      </c>
      <c r="C6" s="6" t="n">
        <v>0</v>
      </c>
      <c r="D6" s="6" t="n">
        <v>0</v>
      </c>
    </row>
    <row r="7">
      <c r="A7" s="4" t="inlineStr">
        <is>
          <t>Net leverage ratio</t>
        </is>
      </c>
      <c r="C7" s="10" t="n">
        <v>4.25</v>
      </c>
    </row>
    <row r="8">
      <c r="A8" s="4" t="inlineStr">
        <is>
          <t>Line of Credit</t>
        </is>
      </c>
    </row>
    <row r="9">
      <c r="A9" s="3" t="inlineStr">
        <is>
          <t>Debt Instrument [Line Items]</t>
        </is>
      </c>
    </row>
    <row r="10">
      <c r="A10" s="4" t="inlineStr">
        <is>
          <t>Effective interest rate for the term loans</t>
        </is>
      </c>
      <c r="C10" s="4" t="inlineStr">
        <is>
          <t>2.53%</t>
        </is>
      </c>
      <c r="D10" s="4" t="inlineStr">
        <is>
          <t>2.29%</t>
        </is>
      </c>
    </row>
    <row r="11">
      <c r="A11" s="4" t="inlineStr">
        <is>
          <t>Weighted average interest rate</t>
        </is>
      </c>
      <c r="C11" s="4" t="inlineStr">
        <is>
          <t>2.34%</t>
        </is>
      </c>
      <c r="D11" s="4" t="inlineStr">
        <is>
          <t>2.50%</t>
        </is>
      </c>
    </row>
    <row r="12">
      <c r="A12" s="4" t="inlineStr">
        <is>
          <t>Line of Credit | Term loan B</t>
        </is>
      </c>
    </row>
    <row r="13">
      <c r="A13" s="3" t="inlineStr">
        <is>
          <t>Debt Instrument [Line Items]</t>
        </is>
      </c>
    </row>
    <row r="14">
      <c r="A14" s="4" t="inlineStr">
        <is>
          <t>Credit facility, maximum borrowing capacity</t>
        </is>
      </c>
      <c r="C14" s="6" t="n">
        <v>600000000</v>
      </c>
    </row>
    <row r="15">
      <c r="A15" s="4" t="inlineStr">
        <is>
          <t>Debt instrument, term</t>
        </is>
      </c>
      <c r="B15" s="4" t="inlineStr">
        <is>
          <t>7 years</t>
        </is>
      </c>
    </row>
    <row r="16">
      <c r="A16" s="4" t="inlineStr">
        <is>
          <t>Percentage of periodic payment</t>
        </is>
      </c>
      <c r="B16" s="4" t="inlineStr">
        <is>
          <t>1.00%</t>
        </is>
      </c>
    </row>
    <row r="17">
      <c r="A17" s="4" t="inlineStr">
        <is>
          <t>Basis spread on variable rate</t>
        </is>
      </c>
      <c r="B17" s="4" t="inlineStr">
        <is>
          <t>1.25%</t>
        </is>
      </c>
    </row>
    <row r="18">
      <c r="A18" s="4" t="inlineStr">
        <is>
          <t>Debt instrument, interest rate, stated percentage</t>
        </is>
      </c>
      <c r="B18" s="4" t="inlineStr">
        <is>
          <t>2.25%</t>
        </is>
      </c>
    </row>
    <row r="19">
      <c r="A19" s="4" t="inlineStr">
        <is>
          <t>Line of Credit | Term loan B | London Interbank Offered Rate (LIBOR)</t>
        </is>
      </c>
    </row>
    <row r="20">
      <c r="A20" s="3" t="inlineStr">
        <is>
          <t>Debt Instrument [Line Items]</t>
        </is>
      </c>
    </row>
    <row r="21">
      <c r="A21" s="4" t="inlineStr">
        <is>
          <t>Debt instrument, basis spread on variable rate, floor</t>
        </is>
      </c>
      <c r="B21" s="4" t="inlineStr">
        <is>
          <t>0.50%</t>
        </is>
      </c>
    </row>
    <row r="22">
      <c r="A22" s="4" t="inlineStr">
        <is>
          <t>Line of Credit | Term loan B | Base Rate</t>
        </is>
      </c>
    </row>
    <row r="23">
      <c r="A23" s="3" t="inlineStr">
        <is>
          <t>Debt Instrument [Line Items]</t>
        </is>
      </c>
    </row>
    <row r="24">
      <c r="A24" s="4" t="inlineStr">
        <is>
          <t>Debt instrument, basis spread on variable rate, floor</t>
        </is>
      </c>
      <c r="B24" s="4" t="inlineStr">
        <is>
          <t>1.50%</t>
        </is>
      </c>
    </row>
    <row r="25">
      <c r="A25" s="4" t="inlineStr">
        <is>
          <t>Line of Credit | Term loan A</t>
        </is>
      </c>
    </row>
    <row r="26">
      <c r="A26" s="3" t="inlineStr">
        <is>
          <t>Debt Instrument [Line Items]</t>
        </is>
      </c>
    </row>
    <row r="27">
      <c r="A27" s="4" t="inlineStr">
        <is>
          <t>Credit facility, maximum borrowing capacity</t>
        </is>
      </c>
      <c r="C27" s="6" t="n">
        <v>400000000</v>
      </c>
    </row>
    <row r="28">
      <c r="A28" s="4" t="inlineStr">
        <is>
          <t>Debt instrument, term</t>
        </is>
      </c>
      <c r="B28" s="4" t="inlineStr">
        <is>
          <t>5 years</t>
        </is>
      </c>
    </row>
    <row r="29">
      <c r="A29" s="4" t="inlineStr">
        <is>
          <t>Line of Credit | Term loan A | Quarterly Payment Rate for First Three Years</t>
        </is>
      </c>
    </row>
    <row r="30">
      <c r="A30" s="3" t="inlineStr">
        <is>
          <t>Debt Instrument [Line Items]</t>
        </is>
      </c>
    </row>
    <row r="31">
      <c r="A31" s="4" t="inlineStr">
        <is>
          <t>Percentage of periodic payment</t>
        </is>
      </c>
      <c r="B31" s="4" t="inlineStr">
        <is>
          <t>2.50%</t>
        </is>
      </c>
    </row>
    <row r="32">
      <c r="A32" s="4" t="inlineStr">
        <is>
          <t>Line of Credit | Term loan A | Payment Rate in Year Four</t>
        </is>
      </c>
    </row>
    <row r="33">
      <c r="A33" s="3" t="inlineStr">
        <is>
          <t>Debt Instrument [Line Items]</t>
        </is>
      </c>
    </row>
    <row r="34">
      <c r="A34" s="4" t="inlineStr">
        <is>
          <t>Percentage of periodic payment</t>
        </is>
      </c>
      <c r="B34" s="4" t="inlineStr">
        <is>
          <t>5.00%</t>
        </is>
      </c>
    </row>
    <row r="35">
      <c r="A35" s="4" t="inlineStr">
        <is>
          <t>Line of Credit | Term loan A | Payment Rate in Year Five</t>
        </is>
      </c>
    </row>
    <row r="36">
      <c r="A36" s="3" t="inlineStr">
        <is>
          <t>Debt Instrument [Line Items]</t>
        </is>
      </c>
    </row>
    <row r="37">
      <c r="A37" s="4" t="inlineStr">
        <is>
          <t>Percentage of periodic payment</t>
        </is>
      </c>
      <c r="B37" s="4" t="inlineStr">
        <is>
          <t>7.50%</t>
        </is>
      </c>
    </row>
    <row r="38">
      <c r="A38" s="4" t="inlineStr">
        <is>
          <t>Line of Credit | Term loan A | Base Rate | Minimum</t>
        </is>
      </c>
    </row>
    <row r="39">
      <c r="A39" s="3" t="inlineStr">
        <is>
          <t>Debt Instrument [Line Items]</t>
        </is>
      </c>
    </row>
    <row r="40">
      <c r="A40" s="4" t="inlineStr">
        <is>
          <t>Basis spread on variable rate</t>
        </is>
      </c>
      <c r="B40" s="4" t="inlineStr">
        <is>
          <t>0.005%</t>
        </is>
      </c>
    </row>
    <row r="41">
      <c r="A41" s="4" t="inlineStr">
        <is>
          <t>Line of Credit | Term loan A | Base Rate | Maximum</t>
        </is>
      </c>
    </row>
    <row r="42">
      <c r="A42" s="3" t="inlineStr">
        <is>
          <t>Debt Instrument [Line Items]</t>
        </is>
      </c>
    </row>
    <row r="43">
      <c r="A43" s="4" t="inlineStr">
        <is>
          <t>Basis spread on variable rate</t>
        </is>
      </c>
      <c r="B43" s="4" t="inlineStr">
        <is>
          <t>0.0075%</t>
        </is>
      </c>
    </row>
    <row r="44">
      <c r="A44" s="4" t="inlineStr">
        <is>
          <t>Line of Credit | Term loan A | Eurocurrency | Minimum</t>
        </is>
      </c>
    </row>
    <row r="45">
      <c r="A45" s="3" t="inlineStr">
        <is>
          <t>Debt Instrument [Line Items]</t>
        </is>
      </c>
    </row>
    <row r="46">
      <c r="A46" s="4" t="inlineStr">
        <is>
          <t>Basis spread on variable rate</t>
        </is>
      </c>
      <c r="B46" s="4" t="inlineStr">
        <is>
          <t>0.015%</t>
        </is>
      </c>
    </row>
    <row r="47">
      <c r="A47" s="4" t="inlineStr">
        <is>
          <t>Line of Credit | Term loan A | Eurocurrency | Maximum</t>
        </is>
      </c>
    </row>
    <row r="48">
      <c r="A48" s="3" t="inlineStr">
        <is>
          <t>Debt Instrument [Line Items]</t>
        </is>
      </c>
    </row>
    <row r="49">
      <c r="A49" s="4" t="inlineStr">
        <is>
          <t>Basis spread on variable rate</t>
        </is>
      </c>
      <c r="B49" s="4" t="inlineStr">
        <is>
          <t>0.0175%</t>
        </is>
      </c>
    </row>
    <row r="50">
      <c r="A50" s="4" t="inlineStr">
        <is>
          <t>Line of Credit | Term loan A | Base Rate, Floor Rate | Minimum</t>
        </is>
      </c>
    </row>
    <row r="51">
      <c r="A51" s="3" t="inlineStr">
        <is>
          <t>Debt Instrument [Line Items]</t>
        </is>
      </c>
    </row>
    <row r="52">
      <c r="A52" s="4" t="inlineStr">
        <is>
          <t>Basis spread on variable rate</t>
        </is>
      </c>
      <c r="B52"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 (Details) - USD ($) $ in Thousands</t>
        </is>
      </c>
      <c r="B1" s="2" t="inlineStr">
        <is>
          <t>Mar. 31, 2022</t>
        </is>
      </c>
      <c r="C1" s="2" t="inlineStr">
        <is>
          <t>Dec. 31, 2021</t>
        </is>
      </c>
    </row>
    <row r="2">
      <c r="A2" s="3" t="inlineStr">
        <is>
          <t>Schedule Of Borrowings [Line Items]</t>
        </is>
      </c>
    </row>
    <row r="3">
      <c r="A3" s="4" t="inlineStr">
        <is>
          <t>Less current maturities</t>
        </is>
      </c>
      <c r="B3" s="6" t="n">
        <v>-16000</v>
      </c>
      <c r="C3" s="6" t="n">
        <v>-16000</v>
      </c>
    </row>
    <row r="4">
      <c r="A4" s="4" t="inlineStr">
        <is>
          <t>Long-term debt</t>
        </is>
      </c>
      <c r="B4" s="5" t="n">
        <v>972692</v>
      </c>
      <c r="C4" s="5" t="n">
        <v>976396</v>
      </c>
    </row>
    <row r="5">
      <c r="A5" s="4" t="inlineStr">
        <is>
          <t>Line of Credit</t>
        </is>
      </c>
    </row>
    <row r="6">
      <c r="A6" s="3" t="inlineStr">
        <is>
          <t>Schedule Of Borrowings [Line Items]</t>
        </is>
      </c>
    </row>
    <row r="7">
      <c r="A7" s="4" t="inlineStr">
        <is>
          <t>Deferred financing costs and original issue discount</t>
        </is>
      </c>
      <c r="B7" s="5" t="n">
        <v>-7308</v>
      </c>
      <c r="C7" s="5" t="n">
        <v>-7604</v>
      </c>
    </row>
    <row r="8">
      <c r="A8" s="4" t="inlineStr">
        <is>
          <t>Total debt</t>
        </is>
      </c>
      <c r="B8" s="5" t="n">
        <v>988692</v>
      </c>
      <c r="C8" s="5" t="n">
        <v>992396</v>
      </c>
    </row>
    <row r="9">
      <c r="A9" s="4" t="inlineStr">
        <is>
          <t>Less current maturities</t>
        </is>
      </c>
      <c r="B9" s="5" t="n">
        <v>-16000</v>
      </c>
      <c r="C9" s="5" t="n">
        <v>-16000</v>
      </c>
    </row>
    <row r="10">
      <c r="A10" s="4" t="inlineStr">
        <is>
          <t>Long-term debt</t>
        </is>
      </c>
      <c r="B10" s="5" t="n">
        <v>972692</v>
      </c>
      <c r="C10" s="5" t="n">
        <v>976396</v>
      </c>
    </row>
    <row r="11">
      <c r="A11" s="4" t="inlineStr">
        <is>
          <t>Term loan B | Line of Credit</t>
        </is>
      </c>
    </row>
    <row r="12">
      <c r="A12" s="3" t="inlineStr">
        <is>
          <t>Schedule Of Borrowings [Line Items]</t>
        </is>
      </c>
    </row>
    <row r="13">
      <c r="A13" s="4" t="inlineStr">
        <is>
          <t>Term loan</t>
        </is>
      </c>
      <c r="B13" s="5" t="n">
        <v>598500</v>
      </c>
      <c r="C13" s="5" t="n">
        <v>600000</v>
      </c>
    </row>
    <row r="14">
      <c r="A14" s="4" t="inlineStr">
        <is>
          <t>Term loan A | Line of Credit</t>
        </is>
      </c>
    </row>
    <row r="15">
      <c r="A15" s="3" t="inlineStr">
        <is>
          <t>Schedule Of Borrowings [Line Items]</t>
        </is>
      </c>
    </row>
    <row r="16">
      <c r="A16" s="4" t="inlineStr">
        <is>
          <t>Term loan</t>
        </is>
      </c>
      <c r="B16" s="6" t="n">
        <v>397500</v>
      </c>
      <c r="C16" s="6" t="n">
        <v>4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Arrangements and Debt Obligations - Future Principal Payments Under New Term Loan (Details) - Secured Debt $ in Thousands</t>
        </is>
      </c>
      <c r="B1" s="2" t="inlineStr">
        <is>
          <t>Mar. 31, 2022USD ($)</t>
        </is>
      </c>
    </row>
    <row r="2">
      <c r="A2" s="3" t="inlineStr">
        <is>
          <t>Debt Instrument [Line Items]</t>
        </is>
      </c>
    </row>
    <row r="3">
      <c r="A3" s="4" t="inlineStr">
        <is>
          <t>Remainder of 2022</t>
        </is>
      </c>
      <c r="B3" s="6" t="n">
        <v>12000</v>
      </c>
    </row>
    <row r="4">
      <c r="A4" s="4" t="inlineStr">
        <is>
          <t>2023</t>
        </is>
      </c>
      <c r="B4" s="5" t="n">
        <v>16000</v>
      </c>
    </row>
    <row r="5">
      <c r="A5" s="4" t="inlineStr">
        <is>
          <t>2024</t>
        </is>
      </c>
      <c r="B5" s="5" t="n">
        <v>18500</v>
      </c>
    </row>
    <row r="6">
      <c r="A6" s="4" t="inlineStr">
        <is>
          <t>2025</t>
        </is>
      </c>
      <c r="B6" s="5" t="n">
        <v>28500</v>
      </c>
    </row>
    <row r="7">
      <c r="A7" s="4" t="inlineStr">
        <is>
          <t>2026</t>
        </is>
      </c>
      <c r="B7" s="5" t="n">
        <v>351000</v>
      </c>
    </row>
    <row r="8">
      <c r="A8" s="4" t="inlineStr">
        <is>
          <t>Thereafter</t>
        </is>
      </c>
      <c r="B8" s="5" t="n">
        <v>570000</v>
      </c>
    </row>
    <row r="9">
      <c r="A9" s="4" t="inlineStr">
        <is>
          <t>Total future principal payments</t>
        </is>
      </c>
      <c r="B9" s="6" t="n">
        <v>99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rrangements and Debt Obligations - Derivative Financial Instruments (Details) - USD ($) $ in Millions</t>
        </is>
      </c>
      <c r="B1" s="2" t="inlineStr">
        <is>
          <t>Mar. 31, 2022</t>
        </is>
      </c>
      <c r="C1" s="2" t="inlineStr">
        <is>
          <t>Dec. 31, 2021</t>
        </is>
      </c>
      <c r="D1" s="2" t="inlineStr">
        <is>
          <t>Jun. 30, 2020</t>
        </is>
      </c>
    </row>
    <row r="2">
      <c r="A2" s="3" t="inlineStr">
        <is>
          <t>Derivatives, Fair Value [Line Items]</t>
        </is>
      </c>
    </row>
    <row r="3">
      <c r="A3" s="4" t="inlineStr">
        <is>
          <t>Net loss to be reclassified from accumulated other comprehensive loss and recorded to interest expense during the next twelve months</t>
        </is>
      </c>
      <c r="B3" s="9" t="n">
        <v>6.2</v>
      </c>
    </row>
    <row r="4">
      <c r="A4" s="4" t="inlineStr">
        <is>
          <t>Interest rate caps</t>
        </is>
      </c>
    </row>
    <row r="5">
      <c r="A5" s="3" t="inlineStr">
        <is>
          <t>Derivatives, Fair Value [Line Items]</t>
        </is>
      </c>
    </row>
    <row r="6">
      <c r="A6" s="4" t="inlineStr">
        <is>
          <t>Derivative, notional amount</t>
        </is>
      </c>
      <c r="C6" s="6" t="n">
        <v>900</v>
      </c>
      <c r="D6" s="6" t="n">
        <v>800</v>
      </c>
    </row>
    <row r="7">
      <c r="A7" s="4" t="inlineStr">
        <is>
          <t>Interest rate cap agreement, threshold for interest rate protection</t>
        </is>
      </c>
      <c r="D7" s="4" t="inlineStr">
        <is>
          <t>1.00%</t>
        </is>
      </c>
    </row>
    <row r="8">
      <c r="A8" s="4" t="inlineStr">
        <is>
          <t>Interest rate caps | October 31, 2023</t>
        </is>
      </c>
    </row>
    <row r="9">
      <c r="A9" s="3" t="inlineStr">
        <is>
          <t>Derivatives, Fair Value [Line Items]</t>
        </is>
      </c>
    </row>
    <row r="10">
      <c r="A10" s="4" t="inlineStr">
        <is>
          <t>Derivative, notional amount</t>
        </is>
      </c>
      <c r="D10" s="6" t="n">
        <v>300</v>
      </c>
    </row>
    <row r="11">
      <c r="A11" s="4" t="inlineStr">
        <is>
          <t>Interest rate caps | October 31, 2023</t>
        </is>
      </c>
    </row>
    <row r="12">
      <c r="A12" s="3" t="inlineStr">
        <is>
          <t>Derivatives, Fair Value [Line Items]</t>
        </is>
      </c>
    </row>
    <row r="13">
      <c r="A13" s="4" t="inlineStr">
        <is>
          <t>Derivative, notional amount</t>
        </is>
      </c>
      <c r="D13" s="6" t="n">
        <v>500</v>
      </c>
    </row>
    <row r="14">
      <c r="A14" s="4" t="inlineStr">
        <is>
          <t>Interest rate caps | October 31, 2025</t>
        </is>
      </c>
    </row>
    <row r="15">
      <c r="A15" s="3" t="inlineStr">
        <is>
          <t>Derivatives, Fair Value [Line Items]</t>
        </is>
      </c>
    </row>
    <row r="16">
      <c r="A16" s="4" t="inlineStr">
        <is>
          <t>Derivative, notional amount</t>
        </is>
      </c>
      <c r="C16" s="6" t="n">
        <v>600</v>
      </c>
    </row>
    <row r="17">
      <c r="A17" s="4" t="inlineStr">
        <is>
          <t>Interest rate cap agreement, threshold for interest rate protection</t>
        </is>
      </c>
      <c r="C17" s="4" t="inlineStr">
        <is>
          <t>2.50%</t>
        </is>
      </c>
    </row>
    <row r="18">
      <c r="A18" s="4" t="inlineStr">
        <is>
          <t>Interest rate caps | October 31, 2026</t>
        </is>
      </c>
    </row>
    <row r="19">
      <c r="A19" s="3" t="inlineStr">
        <is>
          <t>Derivatives, Fair Value [Line Items]</t>
        </is>
      </c>
    </row>
    <row r="20">
      <c r="A20" s="4" t="inlineStr">
        <is>
          <t>Derivative, notional amount</t>
        </is>
      </c>
      <c r="C20" s="6" t="n">
        <v>300</v>
      </c>
    </row>
    <row r="21">
      <c r="A21" s="4" t="inlineStr">
        <is>
          <t>Interest rate cap agreement, threshold for interest rate protection</t>
        </is>
      </c>
      <c r="C21" s="4" t="inlineStr">
        <is>
          <t>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USD ($) $ in Thousands</t>
        </is>
      </c>
      <c r="B1" s="2" t="inlineStr">
        <is>
          <t>Mar. 31, 2022</t>
        </is>
      </c>
      <c r="C1" s="2" t="inlineStr">
        <is>
          <t>Dec. 31, 2021</t>
        </is>
      </c>
    </row>
    <row r="2">
      <c r="A2" s="4" t="inlineStr">
        <is>
          <t>Interest rate caps | Other assets</t>
        </is>
      </c>
    </row>
    <row r="3">
      <c r="A3" s="3" t="inlineStr">
        <is>
          <t>Derivatives, Fair Value [Line Items]</t>
        </is>
      </c>
    </row>
    <row r="4">
      <c r="A4" s="4" t="inlineStr">
        <is>
          <t>Interest rate caps - asset</t>
        </is>
      </c>
      <c r="B4" s="6" t="n">
        <v>33722</v>
      </c>
      <c r="C4" s="6" t="n">
        <v>8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rrangements and Debt Obligations - Effect of Derivatives on Other Comprehensive Income (Loss) (Details) - USD ($) $ in Thousands</t>
        </is>
      </c>
      <c r="B1" s="2" t="inlineStr">
        <is>
          <t>3 Months Ended</t>
        </is>
      </c>
    </row>
    <row r="2">
      <c r="B2" s="2" t="inlineStr">
        <is>
          <t>Mar. 31, 2022</t>
        </is>
      </c>
      <c r="C2" s="2" t="inlineStr">
        <is>
          <t>Mar. 31, 2021</t>
        </is>
      </c>
    </row>
    <row r="3">
      <c r="A3" s="3" t="inlineStr">
        <is>
          <t>Derivatives, Fair Value [Line Items]</t>
        </is>
      </c>
    </row>
    <row r="4">
      <c r="A4" s="4" t="inlineStr">
        <is>
          <t>Cash flow hedges</t>
        </is>
      </c>
      <c r="B4" s="6" t="n">
        <v>-7046</v>
      </c>
      <c r="C4" s="6" t="n">
        <v>-9016</v>
      </c>
    </row>
    <row r="5">
      <c r="A5" s="4" t="inlineStr">
        <is>
          <t>Income tax effect</t>
        </is>
      </c>
      <c r="B5" s="5" t="n">
        <v>4712</v>
      </c>
      <c r="C5" s="5" t="n">
        <v>-2440</v>
      </c>
    </row>
    <row r="6">
      <c r="A6" s="4" t="inlineStr">
        <is>
          <t>Net of income taxes</t>
        </is>
      </c>
      <c r="B6" s="5" t="n">
        <v>19406</v>
      </c>
      <c r="C6" s="5" t="n">
        <v>7132</v>
      </c>
    </row>
    <row r="7">
      <c r="A7" s="4" t="inlineStr">
        <is>
          <t>Other comprehensive income (loss) before reclassifications — net of tax | Amount Of Gain (Loss) Recognized In Other Comprehensive Income (Loss)</t>
        </is>
      </c>
    </row>
    <row r="8">
      <c r="A8" s="3" t="inlineStr">
        <is>
          <t>Derivatives, Fair Value [Line Items]</t>
        </is>
      </c>
    </row>
    <row r="9">
      <c r="A9" s="4" t="inlineStr">
        <is>
          <t>Net of income taxes</t>
        </is>
      </c>
      <c r="B9" s="5" t="n">
        <v>18261</v>
      </c>
      <c r="C9" s="5" t="n">
        <v>717</v>
      </c>
    </row>
    <row r="10">
      <c r="A10" s="4" t="inlineStr">
        <is>
          <t>Other comprehensive income (loss) before reclassifications — net of tax | Amount Of Net Gain (Loss) Reclassified Into Earnings</t>
        </is>
      </c>
    </row>
    <row r="11">
      <c r="A11" s="3" t="inlineStr">
        <is>
          <t>Derivatives, Fair Value [Line Items]</t>
        </is>
      </c>
    </row>
    <row r="12">
      <c r="A12" s="4" t="inlineStr">
        <is>
          <t>Net of income taxes</t>
        </is>
      </c>
      <c r="B12" s="5" t="n">
        <v>-552</v>
      </c>
      <c r="C12" s="5" t="n">
        <v>-1063</v>
      </c>
    </row>
    <row r="13">
      <c r="A13" s="4" t="inlineStr">
        <is>
          <t>Other comprehensive income (loss) before reclassifications — net of tax | Total Effect On Other Comprehensive Income (Loss)</t>
        </is>
      </c>
    </row>
    <row r="14">
      <c r="A14" s="3" t="inlineStr">
        <is>
          <t>Derivatives, Fair Value [Line Items]</t>
        </is>
      </c>
    </row>
    <row r="15">
      <c r="A15" s="4" t="inlineStr">
        <is>
          <t>Net of income taxes</t>
        </is>
      </c>
      <c r="B15" s="5" t="n">
        <v>18813</v>
      </c>
      <c r="C15" s="5" t="n">
        <v>1780</v>
      </c>
    </row>
    <row r="16">
      <c r="A16" s="4" t="inlineStr">
        <is>
          <t>Cash flow hedges | Other comprehensive income (loss) before reclassifications — net of tax | Amount Of Gain (Loss) Recognized In Other Comprehensive Income (Loss)</t>
        </is>
      </c>
    </row>
    <row r="17">
      <c r="A17" s="3" t="inlineStr">
        <is>
          <t>Derivatives, Fair Value [Line Items]</t>
        </is>
      </c>
    </row>
    <row r="18">
      <c r="A18" s="4" t="inlineStr">
        <is>
          <t>Cash flow hedges</t>
        </is>
      </c>
      <c r="B18" s="5" t="n">
        <v>24913</v>
      </c>
      <c r="C18" s="5" t="n">
        <v>978</v>
      </c>
    </row>
    <row r="19">
      <c r="A19" s="4" t="inlineStr">
        <is>
          <t>Cash flow hedges | Other comprehensive income (loss) before reclassifications — net of tax | Amount Of Net Gain (Loss) Reclassified Into Earnings</t>
        </is>
      </c>
    </row>
    <row r="20">
      <c r="A20" s="3" t="inlineStr">
        <is>
          <t>Derivatives, Fair Value [Line Items]</t>
        </is>
      </c>
    </row>
    <row r="21">
      <c r="A21" s="4" t="inlineStr">
        <is>
          <t>Cash flow hedges</t>
        </is>
      </c>
      <c r="B21" s="5" t="n">
        <v>-103</v>
      </c>
      <c r="C21" s="5" t="n">
        <v>-1450</v>
      </c>
    </row>
    <row r="22">
      <c r="A22" s="4" t="inlineStr">
        <is>
          <t>Cash flow hedges | Other comprehensive income (loss) before reclassifications — net of tax | Total Effect On Other Comprehensive Income (Loss)</t>
        </is>
      </c>
    </row>
    <row r="23">
      <c r="A23" s="3" t="inlineStr">
        <is>
          <t>Derivatives, Fair Value [Line Items]</t>
        </is>
      </c>
    </row>
    <row r="24">
      <c r="A24" s="4" t="inlineStr">
        <is>
          <t>Cash flow hedges</t>
        </is>
      </c>
      <c r="B24" s="5" t="n">
        <v>25016</v>
      </c>
      <c r="C24" s="5" t="n">
        <v>2428</v>
      </c>
    </row>
    <row r="25">
      <c r="A25" s="4" t="inlineStr">
        <is>
          <t>Income tax effect | Other comprehensive income (loss) before reclassifications — net of tax | Amount Of Gain (Loss) Recognized In Other Comprehensive Income (Loss)</t>
        </is>
      </c>
    </row>
    <row r="26">
      <c r="A26" s="3" t="inlineStr">
        <is>
          <t>Derivatives, Fair Value [Line Items]</t>
        </is>
      </c>
    </row>
    <row r="27">
      <c r="A27" s="4" t="inlineStr">
        <is>
          <t>Income tax effect</t>
        </is>
      </c>
      <c r="B27" s="5" t="n">
        <v>-6652</v>
      </c>
      <c r="C27" s="5" t="n">
        <v>-261</v>
      </c>
    </row>
    <row r="28">
      <c r="A28" s="4" t="inlineStr">
        <is>
          <t>Income tax effect | Other comprehensive income (loss) before reclassifications — net of tax | Amount Of Net Gain (Loss) Reclassified Into Earnings</t>
        </is>
      </c>
    </row>
    <row r="29">
      <c r="A29" s="3" t="inlineStr">
        <is>
          <t>Derivatives, Fair Value [Line Items]</t>
        </is>
      </c>
    </row>
    <row r="30">
      <c r="A30" s="4" t="inlineStr">
        <is>
          <t>Income tax effect</t>
        </is>
      </c>
      <c r="B30" s="5" t="n">
        <v>-449</v>
      </c>
      <c r="C30" s="5" t="n">
        <v>387</v>
      </c>
    </row>
    <row r="31">
      <c r="A31" s="4" t="inlineStr">
        <is>
          <t>Income tax effect | Other comprehensive income (loss) before reclassifications — net of tax | Total Effect On Other Comprehensive Income (Loss)</t>
        </is>
      </c>
    </row>
    <row r="32">
      <c r="A32" s="3" t="inlineStr">
        <is>
          <t>Derivatives, Fair Value [Line Items]</t>
        </is>
      </c>
    </row>
    <row r="33">
      <c r="A33" s="4" t="inlineStr">
        <is>
          <t>Income tax effect</t>
        </is>
      </c>
      <c r="B33" s="6" t="n">
        <v>-6203</v>
      </c>
      <c r="C33" s="6" t="n">
        <v>-6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Earnings Per Common Share (Details) - USD ($) $ / shares in Unit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t>
        </is>
      </c>
      <c r="B4" s="6" t="n">
        <v>19406</v>
      </c>
      <c r="C4" s="6" t="n">
        <v>7132</v>
      </c>
    </row>
    <row r="5">
      <c r="A5" s="3" t="inlineStr">
        <is>
          <t>Allocation of net income to common stockholders:</t>
        </is>
      </c>
    </row>
    <row r="6">
      <c r="A6" s="4" t="inlineStr">
        <is>
          <t>Common stock</t>
        </is>
      </c>
      <c r="B6" s="5" t="n">
        <v>19324</v>
      </c>
      <c r="C6" s="5" t="n">
        <v>7105</v>
      </c>
    </row>
    <row r="7">
      <c r="A7" s="4" t="inlineStr">
        <is>
          <t>Unvested participating shares</t>
        </is>
      </c>
      <c r="B7" s="5" t="n">
        <v>82</v>
      </c>
      <c r="C7" s="5" t="n">
        <v>27</v>
      </c>
    </row>
    <row r="8">
      <c r="A8" s="4" t="inlineStr">
        <is>
          <t>Net income</t>
        </is>
      </c>
      <c r="B8" s="6" t="n">
        <v>19406</v>
      </c>
      <c r="C8" s="6" t="n">
        <v>7132</v>
      </c>
    </row>
    <row r="9">
      <c r="A9" s="3" t="inlineStr">
        <is>
          <t>Weighted average common shares outstanding:</t>
        </is>
      </c>
    </row>
    <row r="10">
      <c r="A10" s="4" t="inlineStr">
        <is>
          <t>Weighted average number of common shares (in shares)</t>
        </is>
      </c>
      <c r="B10" s="5" t="n">
        <v>59094724</v>
      </c>
      <c r="C10" s="5" t="n">
        <v>60594947</v>
      </c>
    </row>
    <row r="11">
      <c r="A11" s="3" t="inlineStr">
        <is>
          <t>Earnings per common share:</t>
        </is>
      </c>
    </row>
    <row r="12">
      <c r="A12" s="4" t="inlineStr">
        <is>
          <t>Common stock (in dollars per share)</t>
        </is>
      </c>
      <c r="B12" s="8" t="n">
        <v>0.33</v>
      </c>
      <c r="C12" s="8" t="n">
        <v>0.12</v>
      </c>
    </row>
    <row r="13">
      <c r="A13" s="4" t="inlineStr">
        <is>
          <t>Unvested participating shares</t>
        </is>
      </c>
    </row>
    <row r="14">
      <c r="A14" s="3" t="inlineStr">
        <is>
          <t>Weighted average common shares outstanding:</t>
        </is>
      </c>
    </row>
    <row r="15">
      <c r="A15" s="4" t="inlineStr">
        <is>
          <t>Weighted average number of common shares (in shares)</t>
        </is>
      </c>
      <c r="B15" s="5" t="n">
        <v>250399</v>
      </c>
      <c r="C15" s="5" t="n">
        <v>2351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Diluted 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Earnings allocated to common stock</t>
        </is>
      </c>
      <c r="B4" s="6" t="n">
        <v>19324</v>
      </c>
      <c r="C4" s="6" t="n">
        <v>7105</v>
      </c>
    </row>
    <row r="5">
      <c r="A5" s="4" t="inlineStr">
        <is>
          <t>Plus: earnings allocated to unvested participating shares</t>
        </is>
      </c>
      <c r="B5" s="5" t="n">
        <v>82</v>
      </c>
      <c r="C5" s="5" t="n">
        <v>27</v>
      </c>
    </row>
    <row r="6">
      <c r="A6" s="4" t="inlineStr">
        <is>
          <t>Less: adjusted earnings allocated to unvested participating shares</t>
        </is>
      </c>
      <c r="B6" s="5" t="n">
        <v>-82</v>
      </c>
      <c r="C6" s="5" t="n">
        <v>-27</v>
      </c>
    </row>
    <row r="7">
      <c r="A7" s="4" t="inlineStr">
        <is>
          <t>Earnings allocated to common stock</t>
        </is>
      </c>
      <c r="B7" s="6" t="n">
        <v>19324</v>
      </c>
      <c r="C7" s="6" t="n">
        <v>7105</v>
      </c>
    </row>
    <row r="8">
      <c r="A8" s="3" t="inlineStr">
        <is>
          <t>Weighted average common shares outstanding:</t>
        </is>
      </c>
    </row>
    <row r="9">
      <c r="A9" s="4" t="inlineStr">
        <is>
          <t>Common stock (in shares)</t>
        </is>
      </c>
      <c r="B9" s="5" t="n">
        <v>59094724</v>
      </c>
      <c r="C9" s="5" t="n">
        <v>60594947</v>
      </c>
    </row>
    <row r="10">
      <c r="A10" s="4" t="inlineStr">
        <is>
          <t>Effect of dilutive securities (in shares)</t>
        </is>
      </c>
      <c r="B10" s="5" t="n">
        <v>320621</v>
      </c>
      <c r="C10" s="5" t="n">
        <v>731026</v>
      </c>
    </row>
    <row r="11">
      <c r="A11" s="4" t="inlineStr">
        <is>
          <t>Weighted average common shares outstanding — diluted (in shares)</t>
        </is>
      </c>
      <c r="B11" s="5" t="n">
        <v>59415345</v>
      </c>
      <c r="C11" s="5" t="n">
        <v>61325973</v>
      </c>
    </row>
    <row r="12">
      <c r="A12" s="3" t="inlineStr">
        <is>
          <t>Earnings per common share:</t>
        </is>
      </c>
    </row>
    <row r="13">
      <c r="A13" s="4" t="inlineStr">
        <is>
          <t>Common stock (in dollars per share)</t>
        </is>
      </c>
      <c r="B13" s="8" t="n">
        <v>0.33</v>
      </c>
      <c r="C13" s="8" t="n">
        <v>0.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2</t>
        </is>
      </c>
      <c r="C2" s="2" t="inlineStr">
        <is>
          <t>Mar. 31, 2021</t>
        </is>
      </c>
    </row>
    <row r="3">
      <c r="A3" s="4" t="inlineStr">
        <is>
          <t>Common Stock | Options</t>
        </is>
      </c>
    </row>
    <row r="4">
      <c r="A4" s="3" t="inlineStr">
        <is>
          <t>Antidilutive Securities Excluded from Computation of Earnings Per Share [Line Items]</t>
        </is>
      </c>
    </row>
    <row r="5">
      <c r="A5" s="4" t="inlineStr">
        <is>
          <t>Options outstanding to purchase shares of common stock excluded from diluted earnings per share (in shares)</t>
        </is>
      </c>
      <c r="B5" s="11" t="n">
        <v>1.2</v>
      </c>
      <c r="C5" s="11" t="n">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Income Taxes (Details)</t>
        </is>
      </c>
      <c r="B1" s="2" t="inlineStr">
        <is>
          <t>3 Months Ended</t>
        </is>
      </c>
    </row>
    <row r="2">
      <c r="B2" s="2" t="inlineStr">
        <is>
          <t>Mar. 31, 2022USD ($)tax_audit</t>
        </is>
      </c>
      <c r="C2" s="2" t="inlineStr">
        <is>
          <t>Mar. 31, 2021USD ($)</t>
        </is>
      </c>
      <c r="D2" s="2" t="inlineStr">
        <is>
          <t>Dec. 31, 2021USD ($)</t>
        </is>
      </c>
    </row>
    <row r="3">
      <c r="A3" s="3" t="inlineStr">
        <is>
          <t>Income Tax Disclosure [Line Items]</t>
        </is>
      </c>
    </row>
    <row r="4">
      <c r="A4" s="4" t="inlineStr">
        <is>
          <t>Effective income tax rates</t>
        </is>
      </c>
      <c r="B4" s="4" t="inlineStr">
        <is>
          <t>19.50%</t>
        </is>
      </c>
      <c r="C4" s="4" t="inlineStr">
        <is>
          <t>(52.00%)</t>
        </is>
      </c>
    </row>
    <row r="5">
      <c r="A5" s="4" t="inlineStr">
        <is>
          <t>Decrease in tax expense due to excess tax benefit from stock-based compensation</t>
        </is>
      </c>
      <c r="B5" s="6" t="n">
        <v>2000000</v>
      </c>
      <c r="C5" s="6" t="n">
        <v>3900000</v>
      </c>
    </row>
    <row r="6">
      <c r="A6" s="4" t="inlineStr">
        <is>
          <t>Effective income tax rate prior to the inclusion of excess tax benefit and other discrete items (percent)</t>
        </is>
      </c>
      <c r="B6" s="4" t="inlineStr">
        <is>
          <t>27.00%</t>
        </is>
      </c>
      <c r="C6" s="4" t="inlineStr">
        <is>
          <t>28.00%</t>
        </is>
      </c>
    </row>
    <row r="7">
      <c r="A7" s="4" t="inlineStr">
        <is>
          <t>Unrecognized tax benefits, including interest</t>
        </is>
      </c>
      <c r="B7" s="6" t="n">
        <v>4000000</v>
      </c>
      <c r="D7" s="6" t="n">
        <v>3900000</v>
      </c>
    </row>
    <row r="8">
      <c r="A8" s="4" t="inlineStr">
        <is>
          <t>Minimum</t>
        </is>
      </c>
    </row>
    <row r="9">
      <c r="A9" s="3" t="inlineStr">
        <is>
          <t>Income Tax Disclosure [Line Items]</t>
        </is>
      </c>
    </row>
    <row r="10">
      <c r="A10" s="4" t="inlineStr">
        <is>
          <t>Change in uncertain tax positions</t>
        </is>
      </c>
      <c r="B10" s="5" t="n">
        <v>0</v>
      </c>
    </row>
    <row r="11">
      <c r="A11" s="4" t="inlineStr">
        <is>
          <t>Maximum</t>
        </is>
      </c>
    </row>
    <row r="12">
      <c r="A12" s="3" t="inlineStr">
        <is>
          <t>Income Tax Disclosure [Line Items]</t>
        </is>
      </c>
    </row>
    <row r="13">
      <c r="A13" s="4" t="inlineStr">
        <is>
          <t>Change in uncertain tax positions</t>
        </is>
      </c>
      <c r="B13" s="6" t="n">
        <v>500000</v>
      </c>
    </row>
    <row r="14">
      <c r="A14" s="4" t="inlineStr">
        <is>
          <t>State</t>
        </is>
      </c>
    </row>
    <row r="15">
      <c r="A15" s="3" t="inlineStr">
        <is>
          <t>Income Tax Disclosure [Line Items]</t>
        </is>
      </c>
    </row>
    <row r="16">
      <c r="A16" s="4" t="inlineStr">
        <is>
          <t>Number of income tax audits in process | tax_audit</t>
        </is>
      </c>
      <c r="B16"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9406</v>
      </c>
      <c r="C4" s="6" t="n">
        <v>7132</v>
      </c>
    </row>
    <row r="5">
      <c r="A5" s="3" t="inlineStr">
        <is>
          <t>Other comprehensive income (loss):</t>
        </is>
      </c>
    </row>
    <row r="6">
      <c r="A6" s="4" t="inlineStr">
        <is>
          <t>Foreign currency translation adjustments</t>
        </is>
      </c>
      <c r="B6" s="5" t="n">
        <v>-17006</v>
      </c>
      <c r="C6" s="5" t="n">
        <v>-514</v>
      </c>
    </row>
    <row r="7">
      <c r="A7" s="4" t="inlineStr">
        <is>
          <t>Unrealized gain on cash flow hedges and investments, net of tax</t>
        </is>
      </c>
      <c r="B7" s="5" t="n">
        <v>18700</v>
      </c>
      <c r="C7" s="5" t="n">
        <v>1752</v>
      </c>
    </row>
    <row r="8">
      <c r="A8" s="4" t="inlineStr">
        <is>
          <t>Total other comprehensive income</t>
        </is>
      </c>
      <c r="B8" s="5" t="n">
        <v>1694</v>
      </c>
      <c r="C8" s="5" t="n">
        <v>1238</v>
      </c>
    </row>
    <row r="9">
      <c r="A9" s="4" t="inlineStr">
        <is>
          <t>Comprehensive income</t>
        </is>
      </c>
      <c r="B9" s="6" t="n">
        <v>21100</v>
      </c>
      <c r="C9" s="6" t="n">
        <v>83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3 Months Ended</t>
        </is>
      </c>
    </row>
    <row r="2">
      <c r="B2" s="2" t="inlineStr">
        <is>
          <t>Mar. 31, 2022</t>
        </is>
      </c>
      <c r="C2" s="2" t="inlineStr">
        <is>
          <t>Dec. 31, 2021</t>
        </is>
      </c>
    </row>
    <row r="3">
      <c r="A3" s="3" t="inlineStr">
        <is>
          <t>Fair Value Measurements Disclosure [Line Items]</t>
        </is>
      </c>
    </row>
    <row r="4">
      <c r="A4" s="4" t="inlineStr">
        <is>
          <t>Available-for-sale debt securities fair value</t>
        </is>
      </c>
      <c r="B4" s="6" t="n">
        <v>28700</v>
      </c>
      <c r="C4" s="6" t="n">
        <v>29900</v>
      </c>
    </row>
    <row r="5">
      <c r="A5" s="4" t="inlineStr">
        <is>
          <t>Available-for-sale debt securities amortized cost</t>
        </is>
      </c>
      <c r="B5" s="5" t="n">
        <v>28900</v>
      </c>
      <c r="C5" s="5" t="n">
        <v>30000</v>
      </c>
    </row>
    <row r="6">
      <c r="A6" s="4" t="inlineStr">
        <is>
          <t>Contingent consideration</t>
        </is>
      </c>
    </row>
    <row r="7">
      <c r="A7" s="3" t="inlineStr">
        <is>
          <t>Fair Value Measurements Disclosure [Line Items]</t>
        </is>
      </c>
    </row>
    <row r="8">
      <c r="A8" s="4" t="inlineStr">
        <is>
          <t>Settlement of contingent consideration liabilities</t>
        </is>
      </c>
      <c r="B8" s="6" t="n">
        <v>-19250</v>
      </c>
    </row>
    <row r="9">
      <c r="A9" s="4" t="inlineStr">
        <is>
          <t>Minimum</t>
        </is>
      </c>
    </row>
    <row r="10">
      <c r="A10" s="3" t="inlineStr">
        <is>
          <t>Fair Value Measurements Disclosure [Line Items]</t>
        </is>
      </c>
    </row>
    <row r="11">
      <c r="A11" s="4" t="inlineStr">
        <is>
          <t>Debt securities, remaining maturity term</t>
        </is>
      </c>
      <c r="B11" s="4" t="inlineStr">
        <is>
          <t>1 year</t>
        </is>
      </c>
    </row>
    <row r="12">
      <c r="A12" s="4" t="inlineStr">
        <is>
          <t>Maximum</t>
        </is>
      </c>
    </row>
    <row r="13">
      <c r="A13" s="3" t="inlineStr">
        <is>
          <t>Fair Value Measurements Disclosure [Line Items]</t>
        </is>
      </c>
    </row>
    <row r="14">
      <c r="A14" s="4" t="inlineStr">
        <is>
          <t>Debt securities, remaining maturity term</t>
        </is>
      </c>
      <c r="B14" s="4" t="inlineStr">
        <is>
          <t>1 year 6 months</t>
        </is>
      </c>
    </row>
    <row r="15">
      <c r="A15" s="4" t="inlineStr">
        <is>
          <t>Prepaid expenses and other current assets</t>
        </is>
      </c>
    </row>
    <row r="16">
      <c r="A16" s="3" t="inlineStr">
        <is>
          <t>Fair Value Measurements Disclosure [Line Items]</t>
        </is>
      </c>
    </row>
    <row r="17">
      <c r="A17" s="4" t="inlineStr">
        <is>
          <t>Available-for-sale debt securities fair value</t>
        </is>
      </c>
      <c r="B17" s="6" t="n">
        <v>23400</v>
      </c>
      <c r="C17" s="5" t="n">
        <v>22700</v>
      </c>
    </row>
    <row r="18">
      <c r="A18" s="4" t="inlineStr">
        <is>
          <t>Other assets</t>
        </is>
      </c>
    </row>
    <row r="19">
      <c r="A19" s="3" t="inlineStr">
        <is>
          <t>Fair Value Measurements Disclosure [Line Items]</t>
        </is>
      </c>
    </row>
    <row r="20">
      <c r="A20" s="4" t="inlineStr">
        <is>
          <t>Available-for-sale debt securities fair value</t>
        </is>
      </c>
      <c r="B20" s="5" t="n">
        <v>5300</v>
      </c>
      <c r="C20" s="5" t="n">
        <v>7200</v>
      </c>
    </row>
    <row r="21">
      <c r="A21" s="4" t="inlineStr">
        <is>
          <t>Interest rate caps | Other assets</t>
        </is>
      </c>
    </row>
    <row r="22">
      <c r="A22" s="3" t="inlineStr">
        <is>
          <t>Fair Value Measurements Disclosure [Line Items]</t>
        </is>
      </c>
    </row>
    <row r="23">
      <c r="A23" s="4" t="inlineStr">
        <is>
          <t>Interest rate caps - asset</t>
        </is>
      </c>
      <c r="B23" s="6" t="n">
        <v>33722</v>
      </c>
      <c r="C23" s="6" t="n">
        <v>88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oll Forward of Recurring Level 3 Fair Value Measurements (Details) - Contingent consideration $ in Thousands</t>
        </is>
      </c>
      <c r="B1" s="2" t="inlineStr">
        <is>
          <t>3 Months Ended</t>
        </is>
      </c>
    </row>
    <row r="2">
      <c r="B2" s="2" t="inlineStr">
        <is>
          <t>Mar. 31, 2022USD ($)</t>
        </is>
      </c>
    </row>
    <row r="3">
      <c r="A3" s="3" t="inlineStr">
        <is>
          <t>Business Combination, Contingent Consideration, Liability [Roll Forward]</t>
        </is>
      </c>
    </row>
    <row r="4">
      <c r="A4" s="4" t="inlineStr">
        <is>
          <t>Beginning balance</t>
        </is>
      </c>
      <c r="B4" s="6" t="n">
        <v>27474</v>
      </c>
    </row>
    <row r="5">
      <c r="A5" s="4" t="inlineStr">
        <is>
          <t>Settlement of contingent consideration liabilities</t>
        </is>
      </c>
      <c r="B5" s="5" t="n">
        <v>-19250</v>
      </c>
    </row>
    <row r="6">
      <c r="A6" s="4" t="inlineStr">
        <is>
          <t>Changes in fair value</t>
        </is>
      </c>
      <c r="B6" s="5" t="n">
        <v>158</v>
      </c>
    </row>
    <row r="7">
      <c r="A7" s="4" t="inlineStr">
        <is>
          <t>Foreign currency translation</t>
        </is>
      </c>
      <c r="B7" s="5" t="n">
        <v>-532</v>
      </c>
    </row>
    <row r="8">
      <c r="A8" s="4" t="inlineStr">
        <is>
          <t>Ending balance</t>
        </is>
      </c>
      <c r="B8" s="6" t="n">
        <v>78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179276</v>
      </c>
      <c r="C4" s="6" t="n">
        <v>1283797</v>
      </c>
    </row>
    <row r="5">
      <c r="A5" s="4" t="inlineStr">
        <is>
          <t>Other comprehensive income (loss) before reclassifications — net of tax</t>
        </is>
      </c>
      <c r="B5" s="5" t="n">
        <v>1142</v>
      </c>
      <c r="C5" s="5" t="n">
        <v>562</v>
      </c>
    </row>
    <row r="6">
      <c r="A6" s="4" t="inlineStr">
        <is>
          <t>Less: amounts reclassified from accumulated other comprehensive income (loss) — net of tax</t>
        </is>
      </c>
      <c r="B6" s="5" t="n">
        <v>-552</v>
      </c>
      <c r="C6" s="5" t="n">
        <v>-676</v>
      </c>
    </row>
    <row r="7">
      <c r="A7" s="4" t="inlineStr">
        <is>
          <t>Total other comprehensive income</t>
        </is>
      </c>
      <c r="B7" s="5" t="n">
        <v>1694</v>
      </c>
      <c r="C7" s="5" t="n">
        <v>1238</v>
      </c>
    </row>
    <row r="8">
      <c r="A8" s="4" t="inlineStr">
        <is>
          <t>Ending balance</t>
        </is>
      </c>
      <c r="B8" s="5" t="n">
        <v>1172506</v>
      </c>
      <c r="C8" s="5" t="n">
        <v>1310625</v>
      </c>
    </row>
    <row r="9">
      <c r="A9" s="4" t="inlineStr">
        <is>
          <t>Accumulated Other Comprehensive Income (Loss)</t>
        </is>
      </c>
    </row>
    <row r="10">
      <c r="A10" s="3" t="inlineStr">
        <is>
          <t>AOCI Attributable to Parent, Net of Tax [Roll Forward]</t>
        </is>
      </c>
    </row>
    <row r="11">
      <c r="A11" s="4" t="inlineStr">
        <is>
          <t>Beginning balance</t>
        </is>
      </c>
      <c r="B11" s="5" t="n">
        <v>-37359</v>
      </c>
      <c r="C11" s="5" t="n">
        <v>-27069</v>
      </c>
    </row>
    <row r="12">
      <c r="A12" s="4" t="inlineStr">
        <is>
          <t>Total other comprehensive income</t>
        </is>
      </c>
      <c r="B12" s="5" t="n">
        <v>1694</v>
      </c>
      <c r="C12" s="5" t="n">
        <v>1238</v>
      </c>
    </row>
    <row r="13">
      <c r="A13" s="4" t="inlineStr">
        <is>
          <t>Ending balance</t>
        </is>
      </c>
      <c r="B13" s="5" t="n">
        <v>-35665</v>
      </c>
      <c r="C13" s="5" t="n">
        <v>-25831</v>
      </c>
    </row>
    <row r="14">
      <c r="A14" s="4" t="inlineStr">
        <is>
          <t>Foreign currency translation adjustments</t>
        </is>
      </c>
    </row>
    <row r="15">
      <c r="A15" s="3" t="inlineStr">
        <is>
          <t>AOCI Attributable to Parent, Net of Tax [Roll Forward]</t>
        </is>
      </c>
    </row>
    <row r="16">
      <c r="A16" s="4" t="inlineStr">
        <is>
          <t>Beginning balance</t>
        </is>
      </c>
      <c r="B16" s="5" t="n">
        <v>-38073</v>
      </c>
      <c r="C16" s="5" t="n">
        <v>-22332</v>
      </c>
    </row>
    <row r="17">
      <c r="A17" s="4" t="inlineStr">
        <is>
          <t>Other comprehensive income (loss) before reclassifications — net of tax</t>
        </is>
      </c>
      <c r="B17" s="5" t="n">
        <v>-17006</v>
      </c>
      <c r="C17" s="5" t="n">
        <v>-127</v>
      </c>
    </row>
    <row r="18">
      <c r="A18" s="4" t="inlineStr">
        <is>
          <t>Less: amounts reclassified from accumulated other comprehensive income (loss) — net of tax</t>
        </is>
      </c>
      <c r="B18" s="5" t="n">
        <v>0</v>
      </c>
      <c r="C18" s="5" t="n">
        <v>387</v>
      </c>
    </row>
    <row r="19">
      <c r="A19" s="4" t="inlineStr">
        <is>
          <t>Total other comprehensive income</t>
        </is>
      </c>
      <c r="B19" s="5" t="n">
        <v>-17006</v>
      </c>
      <c r="C19" s="5" t="n">
        <v>-514</v>
      </c>
    </row>
    <row r="20">
      <c r="A20" s="4" t="inlineStr">
        <is>
          <t>Ending balance</t>
        </is>
      </c>
      <c r="B20" s="5" t="n">
        <v>-55079</v>
      </c>
      <c r="C20" s="5" t="n">
        <v>-22846</v>
      </c>
    </row>
    <row r="21">
      <c r="A21" s="4" t="inlineStr">
        <is>
          <t>Unrealized gain (loss) on cash flow hedges</t>
        </is>
      </c>
    </row>
    <row r="22">
      <c r="A22" s="3" t="inlineStr">
        <is>
          <t>AOCI Attributable to Parent, Net of Tax [Roll Forward]</t>
        </is>
      </c>
    </row>
    <row r="23">
      <c r="A23" s="4" t="inlineStr">
        <is>
          <t>Beginning balance</t>
        </is>
      </c>
      <c r="B23" s="5" t="n">
        <v>738</v>
      </c>
      <c r="C23" s="5" t="n">
        <v>-4785</v>
      </c>
    </row>
    <row r="24">
      <c r="A24" s="4" t="inlineStr">
        <is>
          <t>Other comprehensive income (loss) before reclassifications — net of tax</t>
        </is>
      </c>
      <c r="B24" s="5" t="n">
        <v>18261</v>
      </c>
      <c r="C24" s="5" t="n">
        <v>717</v>
      </c>
    </row>
    <row r="25">
      <c r="A25" s="4" t="inlineStr">
        <is>
          <t>Less: amounts reclassified from accumulated other comprehensive income (loss) — net of tax</t>
        </is>
      </c>
      <c r="B25" s="5" t="n">
        <v>-552</v>
      </c>
      <c r="C25" s="5" t="n">
        <v>-1063</v>
      </c>
    </row>
    <row r="26">
      <c r="A26" s="4" t="inlineStr">
        <is>
          <t>Total other comprehensive income</t>
        </is>
      </c>
      <c r="B26" s="5" t="n">
        <v>18813</v>
      </c>
      <c r="C26" s="5" t="n">
        <v>1780</v>
      </c>
    </row>
    <row r="27">
      <c r="A27" s="4" t="inlineStr">
        <is>
          <t>Ending balance</t>
        </is>
      </c>
      <c r="B27" s="5" t="n">
        <v>19551</v>
      </c>
      <c r="C27" s="5" t="n">
        <v>-3005</v>
      </c>
    </row>
    <row r="28">
      <c r="A28" s="4" t="inlineStr">
        <is>
          <t>Unrealized gain (loss) on investments</t>
        </is>
      </c>
    </row>
    <row r="29">
      <c r="A29" s="3" t="inlineStr">
        <is>
          <t>AOCI Attributable to Parent, Net of Tax [Roll Forward]</t>
        </is>
      </c>
    </row>
    <row r="30">
      <c r="A30" s="4" t="inlineStr">
        <is>
          <t>Beginning balance</t>
        </is>
      </c>
      <c r="B30" s="5" t="n">
        <v>-24</v>
      </c>
      <c r="C30" s="5" t="n">
        <v>48</v>
      </c>
    </row>
    <row r="31">
      <c r="A31" s="4" t="inlineStr">
        <is>
          <t>Other comprehensive income (loss) before reclassifications — net of tax</t>
        </is>
      </c>
      <c r="B31" s="5" t="n">
        <v>-113</v>
      </c>
      <c r="C31" s="5" t="n">
        <v>-28</v>
      </c>
    </row>
    <row r="32">
      <c r="A32" s="4" t="inlineStr">
        <is>
          <t>Total other comprehensive income</t>
        </is>
      </c>
      <c r="B32" s="5" t="n">
        <v>-113</v>
      </c>
      <c r="C32" s="5" t="n">
        <v>-28</v>
      </c>
    </row>
    <row r="33">
      <c r="A33" s="4" t="inlineStr">
        <is>
          <t>Ending balance</t>
        </is>
      </c>
      <c r="B33" s="6" t="n">
        <v>-137</v>
      </c>
      <c r="C33" s="6"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from Operations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60409</v>
      </c>
      <c r="C4" s="6" t="n">
        <v>390840</v>
      </c>
    </row>
    <row r="5">
      <c r="A5" s="4" t="inlineStr">
        <is>
          <t>Income from operations</t>
        </is>
      </c>
      <c r="B5" s="5" t="n">
        <v>31164</v>
      </c>
      <c r="C5" s="5" t="n">
        <v>13708</v>
      </c>
    </row>
    <row r="6">
      <c r="A6" s="4" t="inlineStr">
        <is>
          <t>Full service center-based child care</t>
        </is>
      </c>
    </row>
    <row r="7">
      <c r="A7" s="3" t="inlineStr">
        <is>
          <t>Segment Reporting Information [Line Items]</t>
        </is>
      </c>
    </row>
    <row r="8">
      <c r="A8" s="4" t="inlineStr">
        <is>
          <t>Revenue</t>
        </is>
      </c>
      <c r="B8" s="5" t="n">
        <v>353932</v>
      </c>
      <c r="C8" s="5" t="n">
        <v>290319</v>
      </c>
    </row>
    <row r="9">
      <c r="A9" s="4" t="inlineStr">
        <is>
          <t>Full service center-based child care | Operating Segments</t>
        </is>
      </c>
    </row>
    <row r="10">
      <c r="A10" s="3" t="inlineStr">
        <is>
          <t>Segment Reporting Information [Line Items]</t>
        </is>
      </c>
    </row>
    <row r="11">
      <c r="A11" s="4" t="inlineStr">
        <is>
          <t>Revenue</t>
        </is>
      </c>
      <c r="B11" s="5" t="n">
        <v>353932</v>
      </c>
      <c r="C11" s="5" t="n">
        <v>290319</v>
      </c>
    </row>
    <row r="12">
      <c r="A12" s="4" t="inlineStr">
        <is>
          <t>Income from operations</t>
        </is>
      </c>
      <c r="B12" s="5" t="n">
        <v>7161</v>
      </c>
      <c r="C12" s="5" t="n">
        <v>-17967</v>
      </c>
    </row>
    <row r="13">
      <c r="A13" s="4" t="inlineStr">
        <is>
          <t>Back-up care</t>
        </is>
      </c>
    </row>
    <row r="14">
      <c r="A14" s="3" t="inlineStr">
        <is>
          <t>Segment Reporting Information [Line Items]</t>
        </is>
      </c>
    </row>
    <row r="15">
      <c r="A15" s="4" t="inlineStr">
        <is>
          <t>Revenue</t>
        </is>
      </c>
      <c r="B15" s="5" t="n">
        <v>80844</v>
      </c>
      <c r="C15" s="5" t="n">
        <v>76355</v>
      </c>
    </row>
    <row r="16">
      <c r="A16" s="4" t="inlineStr">
        <is>
          <t>Back-up care | Operating Segments</t>
        </is>
      </c>
    </row>
    <row r="17">
      <c r="A17" s="3" t="inlineStr">
        <is>
          <t>Segment Reporting Information [Line Items]</t>
        </is>
      </c>
    </row>
    <row r="18">
      <c r="A18" s="4" t="inlineStr">
        <is>
          <t>Revenue</t>
        </is>
      </c>
      <c r="B18" s="5" t="n">
        <v>80844</v>
      </c>
      <c r="C18" s="5" t="n">
        <v>76355</v>
      </c>
    </row>
    <row r="19">
      <c r="A19" s="4" t="inlineStr">
        <is>
          <t>Income from operations</t>
        </is>
      </c>
      <c r="B19" s="5" t="n">
        <v>20458</v>
      </c>
      <c r="C19" s="5" t="n">
        <v>27190</v>
      </c>
    </row>
    <row r="20">
      <c r="A20" s="4" t="inlineStr">
        <is>
          <t>Educational advisory and other services</t>
        </is>
      </c>
    </row>
    <row r="21">
      <c r="A21" s="3" t="inlineStr">
        <is>
          <t>Segment Reporting Information [Line Items]</t>
        </is>
      </c>
    </row>
    <row r="22">
      <c r="A22" s="4" t="inlineStr">
        <is>
          <t>Revenue</t>
        </is>
      </c>
      <c r="B22" s="5" t="n">
        <v>25633</v>
      </c>
      <c r="C22" s="5" t="n">
        <v>24166</v>
      </c>
    </row>
    <row r="23">
      <c r="A23" s="4" t="inlineStr">
        <is>
          <t>Educational advisory and other services | Operating Segments</t>
        </is>
      </c>
    </row>
    <row r="24">
      <c r="A24" s="3" t="inlineStr">
        <is>
          <t>Segment Reporting Information [Line Items]</t>
        </is>
      </c>
    </row>
    <row r="25">
      <c r="A25" s="4" t="inlineStr">
        <is>
          <t>Revenue</t>
        </is>
      </c>
      <c r="B25" s="5" t="n">
        <v>25633</v>
      </c>
      <c r="C25" s="5" t="n">
        <v>24166</v>
      </c>
    </row>
    <row r="26">
      <c r="A26" s="4" t="inlineStr">
        <is>
          <t>Income from operations</t>
        </is>
      </c>
      <c r="B26" s="6" t="n">
        <v>3545</v>
      </c>
      <c r="C26" s="6" t="n">
        <v>44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s) - May 03, 2022 - Subsequent Event - Nemo (BC) HoldCo Pty Ltd. $ in Millions, $ in Millions</t>
        </is>
      </c>
      <c r="B1" s="2" t="inlineStr">
        <is>
          <t>AUD ($)</t>
        </is>
      </c>
      <c r="C1" s="2" t="inlineStr">
        <is>
          <t>USD ($)</t>
        </is>
      </c>
    </row>
    <row r="2">
      <c r="A2" s="3" t="inlineStr">
        <is>
          <t>Subsequent Event [Line Items]</t>
        </is>
      </c>
    </row>
    <row r="3">
      <c r="A3" s="4" t="inlineStr">
        <is>
          <t>Business acquisition, percentage of voting interests acquired</t>
        </is>
      </c>
      <c r="B3" s="4" t="inlineStr">
        <is>
          <t>100.00%</t>
        </is>
      </c>
      <c r="C3" s="4" t="inlineStr">
        <is>
          <t>100.00%</t>
        </is>
      </c>
    </row>
    <row r="4">
      <c r="A4" s="4" t="inlineStr">
        <is>
          <t>Business combination, consideration transferred</t>
        </is>
      </c>
      <c r="B4" s="6" t="n">
        <v>450</v>
      </c>
    </row>
    <row r="5">
      <c r="A5" s="4" t="inlineStr">
        <is>
          <t>Consideration transferred at closing</t>
        </is>
      </c>
      <c r="B5" s="5" t="n">
        <v>300</v>
      </c>
      <c r="C5" s="6" t="n">
        <v>213</v>
      </c>
    </row>
    <row r="6">
      <c r="A6" s="4" t="inlineStr">
        <is>
          <t>Consideration paid eighteen months after closing as deferred purchase price</t>
        </is>
      </c>
      <c r="B6" s="6" t="n">
        <v>150</v>
      </c>
      <c r="C6" s="9" t="n">
        <v>106.5</v>
      </c>
    </row>
    <row r="7">
      <c r="A7" s="4" t="inlineStr">
        <is>
          <t>Deferment period for payment</t>
        </is>
      </c>
      <c r="B7" s="4" t="inlineStr">
        <is>
          <t>18 months</t>
        </is>
      </c>
      <c r="C7"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eginning balance (in shares) at Dec. 31, 2020</t>
        </is>
      </c>
      <c r="C2" s="5" t="n">
        <v>60466168</v>
      </c>
    </row>
    <row r="3">
      <c r="A3" s="4" t="inlineStr">
        <is>
          <t>Beginning balance at Dec. 31, 2020</t>
        </is>
      </c>
      <c r="B3" s="6" t="n">
        <v>1283797</v>
      </c>
      <c r="C3" s="6" t="n">
        <v>60</v>
      </c>
      <c r="D3" s="6" t="n">
        <v>910304</v>
      </c>
      <c r="E3" s="6" t="n">
        <v>0</v>
      </c>
      <c r="F3" s="6" t="n">
        <v>-27069</v>
      </c>
      <c r="G3" s="6" t="n">
        <v>400502</v>
      </c>
    </row>
    <row r="4">
      <c r="A4" s="3" t="inlineStr">
        <is>
          <t>Increase (Decrease) in Stockholders' Equity [Roll Forward]</t>
        </is>
      </c>
    </row>
    <row r="5">
      <c r="A5" s="4" t="inlineStr">
        <is>
          <t>Stock-based compensation expense</t>
        </is>
      </c>
      <c r="B5" s="5" t="n">
        <v>5306</v>
      </c>
      <c r="D5" s="5" t="n">
        <v>5306</v>
      </c>
    </row>
    <row r="6">
      <c r="A6" s="4" t="inlineStr">
        <is>
          <t>Issuance of common stock under the Equity Incentive Plan (in shares)</t>
        </is>
      </c>
      <c r="C6" s="5" t="n">
        <v>296392</v>
      </c>
    </row>
    <row r="7">
      <c r="A7" s="4" t="inlineStr">
        <is>
          <t>Issuance of common stock under the Equity Incentive Plan</t>
        </is>
      </c>
      <c r="B7" s="5" t="n">
        <v>18997</v>
      </c>
      <c r="C7" s="6" t="n">
        <v>1</v>
      </c>
      <c r="D7" s="5" t="n">
        <v>18996</v>
      </c>
    </row>
    <row r="8">
      <c r="A8" s="4" t="inlineStr">
        <is>
          <t>Shares received in net share settlement of stock option exercises and vesting of restricted stock (in shares)</t>
        </is>
      </c>
      <c r="C8" s="5" t="n">
        <v>-35859</v>
      </c>
    </row>
    <row r="9">
      <c r="A9" s="4" t="inlineStr">
        <is>
          <t>Shares received in net share settlement of stock option exercises and vesting of restricted stock</t>
        </is>
      </c>
      <c r="B9" s="5" t="n">
        <v>-5845</v>
      </c>
      <c r="D9" s="5" t="n">
        <v>-5845</v>
      </c>
    </row>
    <row r="10">
      <c r="A10" s="4" t="inlineStr">
        <is>
          <t>Other comprehensive income</t>
        </is>
      </c>
      <c r="B10" s="5" t="n">
        <v>1238</v>
      </c>
      <c r="F10" s="5" t="n">
        <v>1238</v>
      </c>
    </row>
    <row r="11">
      <c r="A11" s="4" t="inlineStr">
        <is>
          <t>Net income</t>
        </is>
      </c>
      <c r="B11" s="5" t="n">
        <v>7132</v>
      </c>
      <c r="G11" s="5" t="n">
        <v>7132</v>
      </c>
    </row>
    <row r="12">
      <c r="A12" s="4" t="inlineStr">
        <is>
          <t>Ending balance (in shares) at Mar. 31, 2021</t>
        </is>
      </c>
      <c r="C12" s="5" t="n">
        <v>60726701</v>
      </c>
    </row>
    <row r="13">
      <c r="A13" s="4" t="inlineStr">
        <is>
          <t>Ending balance at Mar. 31, 2021</t>
        </is>
      </c>
      <c r="B13" s="5" t="n">
        <v>1310625</v>
      </c>
      <c r="C13" s="6" t="n">
        <v>61</v>
      </c>
      <c r="D13" s="5" t="n">
        <v>928761</v>
      </c>
      <c r="E13" s="5" t="n">
        <v>0</v>
      </c>
      <c r="F13" s="5" t="n">
        <v>-25831</v>
      </c>
      <c r="G13" s="5" t="n">
        <v>407634</v>
      </c>
    </row>
    <row r="14">
      <c r="A14" s="4" t="inlineStr">
        <is>
          <t>Beginning balance (in shares) at Dec. 31, 2021</t>
        </is>
      </c>
      <c r="C14" s="5" t="n">
        <v>59305160</v>
      </c>
    </row>
    <row r="15">
      <c r="A15" s="4" t="inlineStr">
        <is>
          <t>Beginning balance at Dec. 31, 2021</t>
        </is>
      </c>
      <c r="B15" s="5" t="n">
        <v>1179276</v>
      </c>
      <c r="C15" s="6" t="n">
        <v>59</v>
      </c>
      <c r="D15" s="5" t="n">
        <v>745615</v>
      </c>
      <c r="E15" s="5" t="n">
        <v>0</v>
      </c>
      <c r="F15" s="5" t="n">
        <v>-37359</v>
      </c>
      <c r="G15" s="5" t="n">
        <v>470961</v>
      </c>
    </row>
    <row r="16">
      <c r="A16" s="3" t="inlineStr">
        <is>
          <t>Increase (Decrease) in Stockholders' Equity [Roll Forward]</t>
        </is>
      </c>
    </row>
    <row r="17">
      <c r="A17" s="4" t="inlineStr">
        <is>
          <t>Stock-based compensation expense</t>
        </is>
      </c>
      <c r="B17" s="5" t="n">
        <v>6096</v>
      </c>
      <c r="D17" s="5" t="n">
        <v>6096</v>
      </c>
    </row>
    <row r="18">
      <c r="A18" s="4" t="inlineStr">
        <is>
          <t>Issuance of common stock under the Equity Incentive Plan (in shares)</t>
        </is>
      </c>
      <c r="C18" s="5" t="n">
        <v>165517</v>
      </c>
    </row>
    <row r="19">
      <c r="A19" s="4" t="inlineStr">
        <is>
          <t>Issuance of common stock under the Equity Incentive Plan</t>
        </is>
      </c>
      <c r="B19" s="5" t="n">
        <v>8895</v>
      </c>
      <c r="C19" s="6" t="n">
        <v>1</v>
      </c>
      <c r="D19" s="5" t="n">
        <v>8894</v>
      </c>
    </row>
    <row r="20">
      <c r="A20" s="4" t="inlineStr">
        <is>
          <t>Shares received in net share settlement of stock option exercises and vesting of restricted stock (in shares)</t>
        </is>
      </c>
      <c r="C20" s="5" t="n">
        <v>-25594</v>
      </c>
    </row>
    <row r="21">
      <c r="A21" s="4" t="inlineStr">
        <is>
          <t>Shares received in net share settlement of stock option exercises and vesting of restricted stock</t>
        </is>
      </c>
      <c r="B21" s="5" t="n">
        <v>-3175</v>
      </c>
      <c r="D21" s="5" t="n">
        <v>-3175</v>
      </c>
    </row>
    <row r="22">
      <c r="A22" s="4" t="inlineStr">
        <is>
          <t>Purchase of treasury stock</t>
        </is>
      </c>
      <c r="B22" s="5" t="n">
        <v>-39686</v>
      </c>
      <c r="E22" s="5" t="n">
        <v>-39686</v>
      </c>
    </row>
    <row r="23">
      <c r="A23" s="4" t="inlineStr">
        <is>
          <t>Retirement of treasury stock (in shares)</t>
        </is>
      </c>
      <c r="C23" s="5" t="n">
        <v>-311900</v>
      </c>
    </row>
    <row r="24">
      <c r="A24" s="4" t="inlineStr">
        <is>
          <t>Retirement of treasury stock</t>
        </is>
      </c>
      <c r="B24" s="5" t="n">
        <v>0</v>
      </c>
      <c r="C24" s="6" t="n">
        <v>-1</v>
      </c>
      <c r="D24" s="5" t="n">
        <v>-39685</v>
      </c>
      <c r="E24" s="5" t="n">
        <v>39686</v>
      </c>
    </row>
    <row r="25">
      <c r="A25" s="4" t="inlineStr">
        <is>
          <t>Other comprehensive income</t>
        </is>
      </c>
      <c r="B25" s="5" t="n">
        <v>1694</v>
      </c>
      <c r="F25" s="5" t="n">
        <v>1694</v>
      </c>
    </row>
    <row r="26">
      <c r="A26" s="4" t="inlineStr">
        <is>
          <t>Net income</t>
        </is>
      </c>
      <c r="B26" s="5" t="n">
        <v>19406</v>
      </c>
      <c r="G26" s="5" t="n">
        <v>19406</v>
      </c>
    </row>
    <row r="27">
      <c r="A27" s="4" t="inlineStr">
        <is>
          <t>Ending balance (in shares) at Mar. 31, 2022</t>
        </is>
      </c>
      <c r="C27" s="5" t="n">
        <v>59133183</v>
      </c>
    </row>
    <row r="28">
      <c r="A28" s="4" t="inlineStr">
        <is>
          <t>Ending balance at Mar. 31, 2022</t>
        </is>
      </c>
      <c r="B28" s="6" t="n">
        <v>1172506</v>
      </c>
      <c r="C28" s="6" t="n">
        <v>59</v>
      </c>
      <c r="D28" s="6" t="n">
        <v>717745</v>
      </c>
      <c r="E28" s="6" t="n">
        <v>0</v>
      </c>
      <c r="F28" s="6" t="n">
        <v>-35665</v>
      </c>
      <c r="G28" s="6" t="n">
        <v>490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19406</v>
      </c>
      <c r="C4" s="6" t="n">
        <v>7132</v>
      </c>
    </row>
    <row r="5">
      <c r="A5" s="3" t="inlineStr">
        <is>
          <t>Adjustments to reconcile net income to net cash provided by operating activities:</t>
        </is>
      </c>
    </row>
    <row r="6">
      <c r="A6" s="4" t="inlineStr">
        <is>
          <t>Depreciation and amortization</t>
        </is>
      </c>
      <c r="B6" s="5" t="n">
        <v>25576</v>
      </c>
      <c r="C6" s="5" t="n">
        <v>27282</v>
      </c>
    </row>
    <row r="7">
      <c r="A7" s="4" t="inlineStr">
        <is>
          <t>Stock-based compensation expense</t>
        </is>
      </c>
      <c r="B7" s="5" t="n">
        <v>6096</v>
      </c>
      <c r="C7" s="5" t="n">
        <v>5306</v>
      </c>
    </row>
    <row r="8">
      <c r="A8" s="4" t="inlineStr">
        <is>
          <t>Deferred income taxes</t>
        </is>
      </c>
      <c r="B8" s="5" t="n">
        <v>376</v>
      </c>
      <c r="C8" s="5" t="n">
        <v>1016</v>
      </c>
    </row>
    <row r="9">
      <c r="A9" s="4" t="inlineStr">
        <is>
          <t>Other non-cash adjustments — net</t>
        </is>
      </c>
      <c r="B9" s="5" t="n">
        <v>159</v>
      </c>
      <c r="C9" s="5" t="n">
        <v>-964</v>
      </c>
    </row>
    <row r="10">
      <c r="A10" s="3" t="inlineStr">
        <is>
          <t>Changes in assets and liabilities:</t>
        </is>
      </c>
    </row>
    <row r="11">
      <c r="A11" s="4" t="inlineStr">
        <is>
          <t>Accounts receivable</t>
        </is>
      </c>
      <c r="B11" s="5" t="n">
        <v>22892</v>
      </c>
      <c r="C11" s="5" t="n">
        <v>10006</v>
      </c>
    </row>
    <row r="12">
      <c r="A12" s="4" t="inlineStr">
        <is>
          <t>Prepaid expenses and other current assets</t>
        </is>
      </c>
      <c r="B12" s="5" t="n">
        <v>-13238</v>
      </c>
      <c r="C12" s="5" t="n">
        <v>-11192</v>
      </c>
    </row>
    <row r="13">
      <c r="A13" s="4" t="inlineStr">
        <is>
          <t>Accounts payable and accrued expenses</t>
        </is>
      </c>
      <c r="B13" s="5" t="n">
        <v>10621</v>
      </c>
      <c r="C13" s="5" t="n">
        <v>-3889</v>
      </c>
    </row>
    <row r="14">
      <c r="A14" s="4" t="inlineStr">
        <is>
          <t>Income taxes</t>
        </is>
      </c>
      <c r="B14" s="5" t="n">
        <v>272</v>
      </c>
      <c r="C14" s="5" t="n">
        <v>-5262</v>
      </c>
    </row>
    <row r="15">
      <c r="A15" s="4" t="inlineStr">
        <is>
          <t>Deferred revenue</t>
        </is>
      </c>
      <c r="B15" s="5" t="n">
        <v>-25060</v>
      </c>
      <c r="C15" s="5" t="n">
        <v>37706</v>
      </c>
    </row>
    <row r="16">
      <c r="A16" s="4" t="inlineStr">
        <is>
          <t>Leases</t>
        </is>
      </c>
      <c r="B16" s="5" t="n">
        <v>1513</v>
      </c>
      <c r="C16" s="5" t="n">
        <v>-819</v>
      </c>
    </row>
    <row r="17">
      <c r="A17" s="4" t="inlineStr">
        <is>
          <t>Other assets</t>
        </is>
      </c>
      <c r="B17" s="5" t="n">
        <v>6987</v>
      </c>
      <c r="C17" s="5" t="n">
        <v>3660</v>
      </c>
    </row>
    <row r="18">
      <c r="A18" s="4" t="inlineStr">
        <is>
          <t>Other current and long-term liabilities</t>
        </is>
      </c>
      <c r="B18" s="5" t="n">
        <v>2958</v>
      </c>
      <c r="C18" s="5" t="n">
        <v>-1687</v>
      </c>
    </row>
    <row r="19">
      <c r="A19" s="4" t="inlineStr">
        <is>
          <t>Net cash provided by operating activities</t>
        </is>
      </c>
      <c r="B19" s="5" t="n">
        <v>58558</v>
      </c>
      <c r="C19" s="5" t="n">
        <v>68295</v>
      </c>
    </row>
    <row r="20">
      <c r="A20" s="3" t="inlineStr">
        <is>
          <t>CASH FLOWS FROM INVESTING ACTIVITIES:</t>
        </is>
      </c>
    </row>
    <row r="21">
      <c r="A21" s="4" t="inlineStr">
        <is>
          <t>Purchases of fixed assets</t>
        </is>
      </c>
      <c r="B21" s="5" t="n">
        <v>-11595</v>
      </c>
      <c r="C21" s="5" t="n">
        <v>-17912</v>
      </c>
    </row>
    <row r="22">
      <c r="A22" s="4" t="inlineStr">
        <is>
          <t>Proceeds from the disposal of fixed assets</t>
        </is>
      </c>
      <c r="B22" s="5" t="n">
        <v>0</v>
      </c>
      <c r="C22" s="5" t="n">
        <v>3858</v>
      </c>
    </row>
    <row r="23">
      <c r="A23" s="4" t="inlineStr">
        <is>
          <t>Purchases of debt securities and other investments</t>
        </is>
      </c>
      <c r="B23" s="5" t="n">
        <v>-3180</v>
      </c>
      <c r="C23" s="5" t="n">
        <v>-5269</v>
      </c>
    </row>
    <row r="24">
      <c r="A24" s="4" t="inlineStr">
        <is>
          <t>Proceeds from the maturity of debt securities and sale of other investments</t>
        </is>
      </c>
      <c r="B24" s="5" t="n">
        <v>5569</v>
      </c>
      <c r="C24" s="5" t="n">
        <v>6000</v>
      </c>
    </row>
    <row r="25">
      <c r="A25" s="4" t="inlineStr">
        <is>
          <t>Payments and settlements for acquisitions — net of cash acquired</t>
        </is>
      </c>
      <c r="B25" s="5" t="n">
        <v>-147</v>
      </c>
      <c r="C25" s="5" t="n">
        <v>-8961</v>
      </c>
    </row>
    <row r="26">
      <c r="A26" s="4" t="inlineStr">
        <is>
          <t>Net cash used in investing activities</t>
        </is>
      </c>
      <c r="B26" s="5" t="n">
        <v>-9353</v>
      </c>
      <c r="C26" s="5" t="n">
        <v>-22284</v>
      </c>
    </row>
    <row r="27">
      <c r="A27" s="3" t="inlineStr">
        <is>
          <t>CASH FLOWS FROM FINANCING ACTIVITIES:</t>
        </is>
      </c>
    </row>
    <row r="28">
      <c r="A28" s="4" t="inlineStr">
        <is>
          <t>Principal payments of long-term debt</t>
        </is>
      </c>
      <c r="B28" s="5" t="n">
        <v>-4000</v>
      </c>
      <c r="C28" s="5" t="n">
        <v>-2688</v>
      </c>
    </row>
    <row r="29">
      <c r="A29" s="4" t="inlineStr">
        <is>
          <t>Purchase of treasury stock</t>
        </is>
      </c>
      <c r="B29" s="5" t="n">
        <v>-39913</v>
      </c>
      <c r="C29" s="5" t="n">
        <v>0</v>
      </c>
    </row>
    <row r="30">
      <c r="A30" s="4" t="inlineStr">
        <is>
          <t>Proceeds from issuance of common stock upon exercise of options and restricted stock upon purchase</t>
        </is>
      </c>
      <c r="B30" s="5" t="n">
        <v>8823</v>
      </c>
      <c r="C30" s="5" t="n">
        <v>22432</v>
      </c>
    </row>
    <row r="31">
      <c r="A31" s="4" t="inlineStr">
        <is>
          <t>Taxes paid related to the net share settlement of stock options and restricted stock</t>
        </is>
      </c>
      <c r="B31" s="5" t="n">
        <v>-3174</v>
      </c>
      <c r="C31" s="5" t="n">
        <v>-5845</v>
      </c>
    </row>
    <row r="32">
      <c r="A32" s="4" t="inlineStr">
        <is>
          <t>Payments of contingent consideration for acquisitions</t>
        </is>
      </c>
      <c r="B32" s="5" t="n">
        <v>-13865</v>
      </c>
      <c r="C32" s="5" t="n">
        <v>0</v>
      </c>
    </row>
    <row r="33">
      <c r="A33" s="4" t="inlineStr">
        <is>
          <t>Net cash provided by (used in) financing activities</t>
        </is>
      </c>
      <c r="B33" s="5" t="n">
        <v>-52129</v>
      </c>
      <c r="C33" s="5" t="n">
        <v>13899</v>
      </c>
    </row>
    <row r="34">
      <c r="A34" s="4" t="inlineStr">
        <is>
          <t>Effect of exchange rates on cash, cash equivalents and restricted cash</t>
        </is>
      </c>
      <c r="B34" s="5" t="n">
        <v>-605</v>
      </c>
      <c r="C34" s="5" t="n">
        <v>-539</v>
      </c>
    </row>
    <row r="35">
      <c r="A35" s="4" t="inlineStr">
        <is>
          <t>Net increase (decrease) in cash, cash equivalents and restricted cash</t>
        </is>
      </c>
      <c r="B35" s="5" t="n">
        <v>-3529</v>
      </c>
      <c r="C35" s="5" t="n">
        <v>59371</v>
      </c>
    </row>
    <row r="36">
      <c r="A36" s="4" t="inlineStr">
        <is>
          <t>Cash, cash equivalents and restricted cash — beginning of period</t>
        </is>
      </c>
      <c r="B36" s="5" t="n">
        <v>265281</v>
      </c>
      <c r="C36" s="5" t="n">
        <v>388465</v>
      </c>
      <c r="D36" s="6" t="n">
        <v>388465</v>
      </c>
    </row>
    <row r="37">
      <c r="A37" s="4" t="inlineStr">
        <is>
          <t>Cash, cash equivalents and restricted cash — end of period</t>
        </is>
      </c>
      <c r="B37" s="5" t="n">
        <v>261752</v>
      </c>
      <c r="C37" s="5" t="n">
        <v>447836</v>
      </c>
      <c r="D37" s="5" t="n">
        <v>265281</v>
      </c>
    </row>
    <row r="38">
      <c r="A38" s="3" t="inlineStr">
        <is>
          <t>RECONCILIATION OF CASH, CASH EQUIVALENTS AND RESTRICTED CASH TO THE CONSOLIDATED BALANCE SHEETS:</t>
        </is>
      </c>
    </row>
    <row r="39">
      <c r="A39" s="4" t="inlineStr">
        <is>
          <t>Cash and cash equivalents</t>
        </is>
      </c>
      <c r="B39" s="5" t="n">
        <v>257227</v>
      </c>
      <c r="C39" s="5" t="n">
        <v>442124</v>
      </c>
      <c r="D39" s="5" t="n">
        <v>260980</v>
      </c>
    </row>
    <row r="40">
      <c r="A40" s="4" t="inlineStr">
        <is>
          <t>Restricted cash and cash equivalents, included in prepaid expenses and other current assets</t>
        </is>
      </c>
      <c r="B40" s="5" t="n">
        <v>4525</v>
      </c>
      <c r="C40" s="5" t="n">
        <v>5712</v>
      </c>
    </row>
    <row r="41">
      <c r="A41" s="4" t="inlineStr">
        <is>
          <t>Total cash, cash equivalents and restricted cash — end of period</t>
        </is>
      </c>
      <c r="B41" s="5" t="n">
        <v>261752</v>
      </c>
      <c r="C41" s="5" t="n">
        <v>447836</v>
      </c>
      <c r="D41" s="6" t="n">
        <v>265281</v>
      </c>
    </row>
    <row r="42">
      <c r="A42" s="3" t="inlineStr">
        <is>
          <t>SUPPLEMENTAL CASH FLOW INFORMATION:</t>
        </is>
      </c>
    </row>
    <row r="43">
      <c r="A43" s="4" t="inlineStr">
        <is>
          <t>Cash payments of interest</t>
        </is>
      </c>
      <c r="B43" s="5" t="n">
        <v>6168</v>
      </c>
      <c r="C43" s="5" t="n">
        <v>8403</v>
      </c>
    </row>
    <row r="44">
      <c r="A44" s="4" t="inlineStr">
        <is>
          <t>Cash payments of income taxes</t>
        </is>
      </c>
      <c r="B44" s="5" t="n">
        <v>4072</v>
      </c>
      <c r="C44" s="5" t="n">
        <v>1980</v>
      </c>
    </row>
    <row r="45">
      <c r="A45" s="4" t="inlineStr">
        <is>
          <t>Cash paid for amounts included in the measurement of lease liabilities</t>
        </is>
      </c>
      <c r="B45" s="5" t="n">
        <v>33884</v>
      </c>
      <c r="C45" s="5" t="n">
        <v>36964</v>
      </c>
    </row>
    <row r="46">
      <c r="A46" s="3" t="inlineStr">
        <is>
          <t>NON-CASH TRANSACTIONS:</t>
        </is>
      </c>
    </row>
    <row r="47">
      <c r="A47" s="4" t="inlineStr">
        <is>
          <t>Fixed asset purchases recorded in accounts payable and accrued expenses</t>
        </is>
      </c>
      <c r="B47" s="5" t="n">
        <v>1074</v>
      </c>
      <c r="C47" s="5" t="n">
        <v>2556</v>
      </c>
    </row>
    <row r="48">
      <c r="A48" s="4" t="inlineStr">
        <is>
          <t>Contingent consideration issued for acquisitions</t>
        </is>
      </c>
      <c r="B48" s="5" t="n">
        <v>0</v>
      </c>
      <c r="C48" s="5" t="n">
        <v>6518</v>
      </c>
    </row>
    <row r="49">
      <c r="A49" s="4" t="inlineStr">
        <is>
          <t>Operating right-of-use assets obtained in exchange for operating lease liabilities — net</t>
        </is>
      </c>
      <c r="B49" s="5" t="n">
        <v>8517</v>
      </c>
      <c r="C49" s="5" t="n">
        <v>18412</v>
      </c>
    </row>
    <row r="50">
      <c r="A50" s="4" t="inlineStr">
        <is>
          <t>Restricted stock reclassified from other current liabilities to equity upon vesting</t>
        </is>
      </c>
      <c r="B50" s="6" t="n">
        <v>3160</v>
      </c>
      <c r="C50" s="6" t="n">
        <v>41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 Bright Horizons Family Solutions Inc. (“Bright Horizons” or the “Company”) provides center-based early education and child care, back-up child and adult/elder care, tuition assistance and student loan repayment program administration, educational advisory services, and other support services for employers and families in the United States, the United Kingdom, the Netherlands, Puerto Rico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Basis of Presentation — The accompanying unaudited condensed consolidated balance sheet as of March 31, 2022 and the condensed consolidated statements of income, comprehensive income, changes in stockholders’ equity, and cash flows for the interim periods ended March 31, 2022 and 2021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1.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March 31, 2022 and the condensed consolidated statements of income, comprehensive income, changes in stockholders’ equity, and cash flows for the interim periods ended March 31, 2022 and 2021,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holders ’ Equity — The board of directors of the Company authorized a share repurchase program of up to $400 million of the Company’s outstanding common stock effective December 16, 2021. The share repurchase program has no expiration date and replaced the prior June 2018 authorization. The shares may be repurchased from time to time in open market transactions at prevailing market prices, in privately negotiated transactions, under Rule 10b5-1 plans, or by other means in accordance with federal securities laws. During the three months ended March 31, 2022, the Company repurchased 0.3 million shares for $39.7 million. At March 31, 2022, $340.9 million remained available under the repurchase program. During the three months ended March 31, 2021, there were no share repurchases. All repurchased shares have been retired. Government Support — During the three months ended March 31, 2022 and 2021, the Company participated in government support programs that were enacted in response to the economic impact of the COVID-19 pandemic, including availing itself of certain tax deferrals, tax credits and federal block grant funding in the United States, as well as employee wage support in the United Kingdom. During the three months ended March 31, 2022 and 2021, $25.3 million and $9.6 million, respectively, was recorded as a reduction to cost of services in relation to these benefits, of which $9.5 million and $2.9 million, respectively, reduced the operating subsidy revenue due from employers for the related child care centers. Additionally during the three months ended March 31, 2022, amounts received for tuition support of $2.0 million were recorded to revenue. As of March 31, 2022 and December 31, 2021, $4.0 million and $3.3 million, respectively, was recorded in prepaid expenses and other current assets on the consolidated balance sheet for amounts due from government support programs. As of March 31, 2022 and December 31, 2021, $2.6 million and $3.9 million was recorded to other current liabilities related to government support received related to future periods, and as of March 31, 2022 and December 31, 2021, payroll tax deferrals of $7.0 million were recorded in accounts payable and accrued expenses on the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 service Back-up care Educational Total (In thousands) Three months ended March 31, 2022 North America $ 243,237 $ 75,929 $ 25,633 $ 344,799 Europe 110,695 4,915 — 115,610 $ 353,932 $ 80,844 $ 25,633 $ 460,409 Three months ended March 31, 2021 North America $ 192,454 $ 71,182 $ 24,166 $ 287,802 Europe 97,865 5,173 — 103,038 $ 290,319 $ 76,355 $ 24,166 $ 390,840 The classification “North America” is comprised of the Company’s United States and Puerto Rico operations and the classification “Europe” includes the United Kingdom, Netherlands, and India operations. Deferred Revenue The Company records deferred revenue when payments are received in advance of the Company’s performance under the contract, which is recognized as revenue as the performance obligation is satisfied. During the three months ended March 31, 2022 and 2021, $136.5 million and $107.0 million was recognized as revenue related to the deferred revenue balance recorded at December 31, 2021 and December 31, 2020, respectively.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6:24Z</dcterms:created>
  <dcterms:modified xmlns:dcterms="http://purl.org/dc/terms/" xmlns:xsi="http://www.w3.org/2001/XMLSchema-instance" xsi:type="dcterms:W3CDTF">2022-05-06T20:16:24Z</dcterms:modified>
</cp:coreProperties>
</file>